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Assets Held for Sale" sheetId="9" state="visible" r:id="rId9"/>
    <sheet xmlns:r="http://schemas.openxmlformats.org/officeDocument/2006/relationships" name="Long-Term Debt" sheetId="10" state="visible" r:id="rId10"/>
    <sheet xmlns:r="http://schemas.openxmlformats.org/officeDocument/2006/relationships" name="Commodity Derivative Contrac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Basis of Presentation (Policies" sheetId="14" state="visible" r:id="rId14"/>
    <sheet xmlns:r="http://schemas.openxmlformats.org/officeDocument/2006/relationships" name="Basis of Presentation (Tables)" sheetId="15" state="visible" r:id="rId15"/>
    <sheet xmlns:r="http://schemas.openxmlformats.org/officeDocument/2006/relationships" name="Revenue Recognition (Tables)" sheetId="16" state="visible" r:id="rId16"/>
    <sheet xmlns:r="http://schemas.openxmlformats.org/officeDocument/2006/relationships" name="Long-Term Debt (Tables)" sheetId="17" state="visible" r:id="rId17"/>
    <sheet xmlns:r="http://schemas.openxmlformats.org/officeDocument/2006/relationships" name="Commodity Derivative Contracts " sheetId="18" state="visible" r:id="rId18"/>
    <sheet xmlns:r="http://schemas.openxmlformats.org/officeDocument/2006/relationships" name="Fair Value Measurements (Tables" sheetId="19" state="visible" r:id="rId19"/>
    <sheet xmlns:r="http://schemas.openxmlformats.org/officeDocument/2006/relationships" name="Basis of Presentation Basis of " sheetId="20" state="visible" r:id="rId20"/>
    <sheet xmlns:r="http://schemas.openxmlformats.org/officeDocument/2006/relationships" name="Basis of Presentation (Reconcil" sheetId="21" state="visible" r:id="rId21"/>
    <sheet xmlns:r="http://schemas.openxmlformats.org/officeDocument/2006/relationships" name="Basis of Presentation (Antidilu" sheetId="22" state="visible" r:id="rId22"/>
    <sheet xmlns:r="http://schemas.openxmlformats.org/officeDocument/2006/relationships" name="Basis of Presentation Basis o23" sheetId="23" state="visible" r:id="rId23"/>
    <sheet xmlns:r="http://schemas.openxmlformats.org/officeDocument/2006/relationships" name="Revenue Recognition (Disaggrega" sheetId="24" state="visible" r:id="rId24"/>
    <sheet xmlns:r="http://schemas.openxmlformats.org/officeDocument/2006/relationships" name="Revenue Recognition (Details Te" sheetId="25" state="visible" r:id="rId25"/>
    <sheet xmlns:r="http://schemas.openxmlformats.org/officeDocument/2006/relationships" name="Assets Held for Sale (Details T" sheetId="26" state="visible" r:id="rId26"/>
    <sheet xmlns:r="http://schemas.openxmlformats.org/officeDocument/2006/relationships" name="Long-Term Debt (Components of L" sheetId="27" state="visible" r:id="rId27"/>
    <sheet xmlns:r="http://schemas.openxmlformats.org/officeDocument/2006/relationships" name="Long-Term Debt (Details Textual" sheetId="28" state="visible" r:id="rId28"/>
    <sheet xmlns:r="http://schemas.openxmlformats.org/officeDocument/2006/relationships" name="Commodity Derivative Contract29" sheetId="29" state="visible" r:id="rId29"/>
    <sheet xmlns:r="http://schemas.openxmlformats.org/officeDocument/2006/relationships" name="Fair Value Measurements (Fair V" sheetId="30" state="visible" r:id="rId30"/>
    <sheet xmlns:r="http://schemas.openxmlformats.org/officeDocument/2006/relationships" name="Fair Value Measurements (Level " sheetId="31" state="visible" r:id="rId31"/>
    <sheet xmlns:r="http://schemas.openxmlformats.org/officeDocument/2006/relationships" name="Fair Value Measurements (Detail"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18</t>
  </si>
  <si>
    <t>Apr. 30, 2018</t>
  </si>
  <si>
    <t>Document And Company Information [Abstract]</t>
  </si>
  <si>
    <t>Document Type</t>
  </si>
  <si>
    <t>10-Q</t>
  </si>
  <si>
    <t>Document Period End Date</t>
  </si>
  <si>
    <t>Mar. 31,
		2018</t>
  </si>
  <si>
    <t>Amendment Flag</t>
  </si>
  <si>
    <t>false</t>
  </si>
  <si>
    <t>Document Fiscal Year Focus</t>
  </si>
  <si>
    <t>Document Fiscal Period Focus</t>
  </si>
  <si>
    <t>Q1</t>
  </si>
  <si>
    <t>Trading Symbol</t>
  </si>
  <si>
    <t>DNR</t>
  </si>
  <si>
    <t>Current Fiscal Year End Date</t>
  </si>
  <si>
    <t>--12-31</t>
  </si>
  <si>
    <t>Entity Central Index Key</t>
  </si>
  <si>
    <t>Entity Current Reporting Status</t>
  </si>
  <si>
    <t>Yes</t>
  </si>
  <si>
    <t>Entity Filer Category</t>
  </si>
  <si>
    <t>Large Accelerated Filer</t>
  </si>
  <si>
    <t>Entity Registrant Name</t>
  </si>
  <si>
    <t>Denbury Resources Inc.</t>
  </si>
  <si>
    <t>Entity Common Stock, Shares Outstanding</t>
  </si>
  <si>
    <t>Condensed Consolidated Balance Sheets (Unaudited) - USD ($) $ in Thousands</t>
  </si>
  <si>
    <t>Dec. 31, 2017</t>
  </si>
  <si>
    <t>Current assets</t>
  </si>
  <si>
    <t>Cash and cash equivalents</t>
  </si>
  <si>
    <t>Accrued production receivable</t>
  </si>
  <si>
    <t>Trade and other receivables, net</t>
  </si>
  <si>
    <t>Derivative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Other assets</t>
  </si>
  <si>
    <t>Total assets</t>
  </si>
  <si>
    <t>Current liabilities</t>
  </si>
  <si>
    <t>Accounts payable and accrued liabilities</t>
  </si>
  <si>
    <t>Oil and gas production payable</t>
  </si>
  <si>
    <t>Derivative liabilities</t>
  </si>
  <si>
    <t>Current maturities of long-term debt (including future interest payable of $100,083 and $75,347, respectively - see Note 4)</t>
  </si>
  <si>
    <t>[1]</t>
  </si>
  <si>
    <t>Total current liabilities</t>
  </si>
  <si>
    <t>Long-term liabilities</t>
  </si>
  <si>
    <t>Long-term debt, net of current portion (including future interest payable of $256,140 and $241,472, respectively - see Note 4)</t>
  </si>
  <si>
    <t>Asset retirement obligations</t>
  </si>
  <si>
    <t>Deferred tax liabilities, net</t>
  </si>
  <si>
    <t>Other liabilities</t>
  </si>
  <si>
    <t>Total long-term liabilities</t>
  </si>
  <si>
    <t>Commitments and contingencies (Note 7)</t>
  </si>
  <si>
    <t xml:space="preserve"> </t>
  </si>
  <si>
    <t>Stockholders' equity</t>
  </si>
  <si>
    <t>Preferred stock, $.001 par value, 25,000,000 shares authorized, none issued and outstanding</t>
  </si>
  <si>
    <t>Common stock, $.001 par value, 600,000,000 shares authorized; 402,927,941 and 402,549,346 shares issued, respectively</t>
  </si>
  <si>
    <t>Paid-in capital in excess of par</t>
  </si>
  <si>
    <t>Accumulated deficit</t>
  </si>
  <si>
    <t>Treasury stock, at cost, 787,867 and 457,041 shares, respectively</t>
  </si>
  <si>
    <t>Total stockholders' equity</t>
  </si>
  <si>
    <t>Total liabilities and stockholders' equity</t>
  </si>
  <si>
    <t>Future interest payable represents most of the interest due over the terms of our 9% Senior Secured Second Lien Notes due 2021, 9¼% Senior Secured Second Lien Notes due 2022 (the “2022 Senior Secured Notes”), 5% Convertible Senior Notes due 2023 (the “2023 Convertible Senior Notes”), and 2024 Convertible Senior Notes and has been accounted for as debt in accordance with FASC 470-60, Troubled Debt Restructuring by Debtors. Our current maturities of long-term debt as of March 31, 2018 include $100.1 million of future interest payable related to these notes that is due within the next twelve months. See January 2018 Note Exchanges below for further discussion.</t>
  </si>
  <si>
    <t>Condensed Consolidated Balance Sheets (Unaudited) (Parenthetical) - USD ($) $ in Thousands</t>
  </si>
  <si>
    <t>Debt Instrument [Line Items]</t>
  </si>
  <si>
    <t>Future interest payable - current</t>
  </si>
  <si>
    <t>Future interest payable - long-term</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Future interest payable on senior secured and convertible senior notes</t>
  </si>
  <si>
    <t>Condensed Consolidated Statements of Operations (Unaudited) - USD ($) shares in Thousands, $ in Thousands</t>
  </si>
  <si>
    <t>Mar. 31, 2017</t>
  </si>
  <si>
    <t>Revenues and other income</t>
  </si>
  <si>
    <t>Oil, natural gas, and related product sales</t>
  </si>
  <si>
    <t>CO2 sales and transportation fees</t>
  </si>
  <si>
    <t>Interest income and other income</t>
  </si>
  <si>
    <t>Total revenues and other income</t>
  </si>
  <si>
    <t>Expenses</t>
  </si>
  <si>
    <t>Lease operating expenses</t>
  </si>
  <si>
    <t>Marketing and plant operating expenses</t>
  </si>
  <si>
    <t>CO2 discovery and operating expenses</t>
  </si>
  <si>
    <t>Taxes other than income</t>
  </si>
  <si>
    <t>General and administrative expenses</t>
  </si>
  <si>
    <t>Interest, net of amounts capitalized of $8,452 and $4,654, respectively</t>
  </si>
  <si>
    <t>Depletion, depreciation, and amortization</t>
  </si>
  <si>
    <t>Commodity derivatives expense (income)</t>
  </si>
  <si>
    <t>Other expenses</t>
  </si>
  <si>
    <t>Total expenses</t>
  </si>
  <si>
    <t>Income before income taxes</t>
  </si>
  <si>
    <t>Income tax provision</t>
  </si>
  <si>
    <t>Net income</t>
  </si>
  <si>
    <t>Net income per common share</t>
  </si>
  <si>
    <t>Basic</t>
  </si>
  <si>
    <t>Diluted</t>
  </si>
  <si>
    <t>Weighted average common shares outstanding</t>
  </si>
  <si>
    <t>Condensed Consolidated Statements of Operations (Unaudited) (Parenthetical) - USD ($) $ in Thousands</t>
  </si>
  <si>
    <t>Capitalized interest</t>
  </si>
  <si>
    <t>Condensed Consolidated Statements of Cash Flows (Unaudited) - USD ($) $ in Thousands</t>
  </si>
  <si>
    <t>Cash flows from operating activities</t>
  </si>
  <si>
    <t>Adjustments to reconcile net income to cash flows from operating activities</t>
  </si>
  <si>
    <t>Deferred income taxes</t>
  </si>
  <si>
    <t>Stock-based compensation</t>
  </si>
  <si>
    <t>Payment on settlements of commodity derivatives</t>
  </si>
  <si>
    <t>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Pipelines and plants capital expenditures</t>
  </si>
  <si>
    <t>Net proceeds from sales of oil and natural gas properties and equipment</t>
  </si>
  <si>
    <t>Other</t>
  </si>
  <si>
    <t>Net cash used in investing activities</t>
  </si>
  <si>
    <t>Cash flows from financing activities</t>
  </si>
  <si>
    <t>Bank repayments</t>
  </si>
  <si>
    <t>Bank borrowings</t>
  </si>
  <si>
    <t>Pipeline financing and capital lease debt repayments</t>
  </si>
  <si>
    <t>Net cash provided by (used in) financing activities</t>
  </si>
  <si>
    <t>Net increase in cash, cash equivalents, and restricted cash</t>
  </si>
  <si>
    <t>Cash, cash equivalents, and restricted cash at beginning of period</t>
  </si>
  <si>
    <t>Cash, cash equivalents, and restricted cash at end of period</t>
  </si>
  <si>
    <t>Basis of Presentation</t>
  </si>
  <si>
    <t>Accounting Policies [Abstract]</t>
  </si>
  <si>
    <t>Basis of Presentation and Significant Accounting Policies</t>
  </si>
  <si>
    <t>Note 1. Basis of Presentation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7 (the “Form 10-K”). Unless indicated otherwise or the context requires, the terms “we,” “our,” “us,” “Company” or “Denbury,” refer to Denbury Resources Inc. and its subsidiaries. 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8 , our consolidated results of operations for the three months ended March 31, 2018 and 2017 , and our consolidated cash flows for the three months ended March 31, 2018 and 2017 . Reclassifications Certain prior period amounts have been reclassified to conform to the current year presentation. Such reclassifications had no impact on our reported net income, current assets, total assets, current liabilities, total liabilities or stockholders’ equity. Cash, Cash Equivalents, and Restricted Cash 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Three Months Ended March 31, In thousands 2018 2017 Cash and cash equivalents $ 85 $ 1,747 Restricted cash included in Other assets 40,782 39,483 Total cash, cash equivalents, and restricted cash shown in the statement of cash flows $ 40,867 $ 41,230 Amounts included in restricted cash included in “Other assets” in the accompanying Unaudited Condensed Consolidated Balance Sheets represent escrow accounts that are legally restricted for certain of our asset retirement obligations. Net Income per Common Share 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The following table sets forth the reconciliations of net income and weighted average shares used for purposes of calculating the basic and diluted net income per common share for the periods indicated: Three Months Ended March 31, In thousands 2018 2017 Numerator Net income – basic $ 39,578 $ 21,530 Effect of potentially dilutive securities Interest on convertible senior notes 501 — Net income – diluted $ 40,079 $ 21,530 Denominator Weighted average common shares outstanding – basic 392,742 389,397 Effect of potentially dilutive securities Restricted stock and performance-based equity awards 5,169 3,600 Convertible senior notes 53,632 — Weighted average common shares outstanding – diluted 451,543 392,997 Basic weighted average common shares exclude shares of nonvested restricted stock. As these restricted shares vest, they will be included in the shares outstanding used to calculate basic net income per common share (although time-vesting restricted stock is issued and outstanding upon grant). For purposes of calculating diluted weighted average common shares during the three months ended March 31, 2018 and 2017,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the 2018 period. In April 2018, our 3½% Convertible Senior Notes due 2024 (the “2024 Convertible Senior Notes”) converted into shares of Denbury common stock, resulting in the issuance of 38.5 million shares of our common stock upon conversion. These shares will be included in basic weighted average common shares outstanding beginning the date of conversion. See Note 4, Long-Term Debt , for further discussion. The following securities could potentially dilute earnings per share in the future, but were excluded from the computation of diluted net income per share, as their effect would have been antidilutive: Three Months Ended March 31, In thousands 2018 2017 Stock appreciation rights 2,954 5,044 Restricted stock and performance-based equity awards 431 1,229 Recent Accounting Pronouncements Recently Adopted Cash Flows. In November 2016, the Financial Accounting Standards Board (“FASB”) issued Accounting Standards Update (“ASU”) 2016-18, Statement of Cash Flows (“ASU 2016-18”). ASU 2016-18 addresses the diversity that exists in the classification and presentation of changes in restricted cash on the statement of cash flows, and requires that a statement of cash flows explain the change in total cash, cash equivalents, and amounts generally described as restricted cash or restricted cash equivalents. Therefore, entities will no longer present transfers between cash and cash equivalents and restricted cash and restricted cash equivalents in the statement of cash flows. Effective January 1, 2018, we adopted ASU 2016-18, which has been applied retrospectively for all comparative periods presented. Accordingly, restricted cash associated with our escrow accounts of $40.6 million and $39.3 million for the three-month periods ended March 31, 2018 and 2017, respectively, have been included in “Cash, cash equivalents, and restricted cash at beginning of period” on our Unaudited Condensed Consolidated Statements of Cash Flows and $39.5 million included in “Cash, cash equivalents, and restricted cash at end of period” for the three-month period ended March 31, 2017. The adoption of ASU 2016-18 did not have an impact on our consolidated balance sheets or results of operation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ffective January 1, 2018, we adopted ASU 2014-09 using the modified retrospective method. The adoption of ASU 2014-09 did not have an impact on our consolidated financial statements, but required enhanced footnote disclosures. See Note 2 , Revenue Recognition , for additional information. Not Yet Adopted Leases. In February 2016, the FASB issued ASU 2016-02, Leases (“ASU 2016-02”). ASU 2016-02 amends the guidance for lease accounting to require lease assets and liabilities to be recognized on the balance sheet, along with additional disclosures regarding key leasing arrangements.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In January 2018, the FASB issued ASU 2018-01, Leases (Topic 842) – Land Easement Practical Expedient for Transition to Topic 842 , which provides an optional practical expedient to existing or expired land easements that were not previously accounted for as leases under Topic 842, which permits a company to evaluate only new or modified land easements under the new guidance. Management is currently assessing the impact the adoption of ASU 2016-02 and ASU 2018-01 will have on our consolidated financial statements.</t>
  </si>
  <si>
    <t>Revenue Recognition</t>
  </si>
  <si>
    <t>Revenue from Contract with Customer [Abstract]</t>
  </si>
  <si>
    <t>Note 2. Revenue Recognition The Company records revenue in accordance with FASB Accounting Standards Codification (“ASC”) Topic 606, Revenue from Contracts with Customers , which the Company adopted on January 1, 2018, and applied to all existing contracts using the modified retrospective method. The core principle of FASB 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the Company’s financial statements. A high percentage of the Company’s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Denbury’s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157.8 million and $146.3 million as of March 31, 2018 and December 31, 2017, respectively. Disaggregation of Revenue The following table summarizes our revenues by product type for the three months ended March 31, 2018 and 2017 : Three Months Ended March 31, In thousands 2018 2017 Oil sales $ 337,406 $ 263,974 Natural gas sales 2,615 2,204 CO 2 sales and transportation fees 7,552 5,388 Total revenues $ 347,573 $ 271,566</t>
  </si>
  <si>
    <t>Assets Held for Sale</t>
  </si>
  <si>
    <t>Assets Held-for-sale, Not Part of Disposal Group [Abstract]</t>
  </si>
  <si>
    <t>Note 3. Assets Held for Sale We began actively marketing for sale certain non-productive surface acreage in the Houston area during July 2017. As of March 31, 2018, the carrying value of the land held for sale was $33.1 million , which is included in “Other property and equipment” on our Unaudited Condensed Consolidated Balance Sheets.</t>
  </si>
  <si>
    <t>Long-Term Debt</t>
  </si>
  <si>
    <t>Debt Disclosure [Abstract]</t>
  </si>
  <si>
    <t>Note 4. Long-Term Debt The table below reflects long-term debt and capital lease obligations outstanding as of the dates indicated. In April 2018, all $84.7 million of our outstanding 3½% Convertible Senior Notes due 2024 was extinguished as a result of conversion into common stock (see April 2018 Conversion of 2024 Convertible Senior Notes below): March 31, December 31, In thousands 2018 2017 Senior Secured Bank Credit Agreement $ 450,000 $ 475,000 9% Senior Secured Second Lien Notes due 2021 614,919 614,919 9¼% Senior Secured Second Lien Notes due 2022 455,668 381,568 5% Convertible Senior Notes due 2023 59,439 — 3½% Convertible Senior Notes due 2024 84,650 84,650 6⅜% Senior Subordinated Notes due 2021 203,545 215,144 5½% Senior Subordinated Notes due 2022 314,662 408,882 4⅝% Senior Subordinated Notes due 2023 307,978 376,501 Pipeline financings 189,547 192,429 Capital lease obligations 22,585 26,298 Total debt principal balance 2,702,993 2,775,391 Future interest payable (1) 356,223 316,818 Debt issuance costs (6,171 ) (7,935 ) Total debt, net of debt issuance costs 3,053,045 3,084,274 Less: current maturities of long-term debt (1) (129,667 ) (105,188 ) Long-term debt and capital lease obligations $ 2,923,378 $ 2,979,086 (1) Future interest payable represents most of the interest due over the terms of our 9% Senior Secured Second Lien Notes due 2021, 9¼% Senior Secured Second Lien Notes due 2022 (the “2022 Senior Secured Notes”), 5% Convertible Senior Notes due 2023 (the “2023 Convertible Senior Notes”), and 2024 Convertible Senior Notes and has been accounted for as debt in accordance with FASC 470-60, Troubled Debt Restructuring by Debtors . Our current maturities of long-term debt as of March 31, 2018 include $100.1 million of future interest payable related to these notes that is due within the next twelve months. See January 2018 Note Exchanges below for further discussion. The ultimate parent company in our corporate structure, Denbury Resources Inc. (“DRI”), is the sole issuer of all of our outstanding senior secured, convertible senior, and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Senior Secured Bank Credit Facility In December 2014, we entered into an Amended and Restated Credit Agreement with JPMorgan Chase Bank, N.A., as administrative agent, and other lenders party thereto (as amended, the “Bank Credit Agreement”). The Bank Credit Agreement is a senior secured revolving credit facility with a maturity date of December 9, 2019 and semiannual borrowing base redeterminations in May and November of each year. As part of our spring 2018 semiannual borrowing base redetermination, the borrowing base and lender commitments for our Bank Credit Agreement were reaffirmed at $1.05 billion , with the next such redetermination being scheduled for November 2018. If our outstanding debt under the Bank Credit Agreement were to ever exceed the borrowing base, we would be required to repay the excess amount over a period not to exceed six months. The weighted average interest rate on borrowings outstanding under the Bank Credit Agreement was 4.5% as of March 31, 2018 . We incur a commitment fee of 0.50% on the undrawn portion of the aggregate lender commitments under the Bank Credit Agreement. The Bank Credit Agreement contains certain financial performance covenants through the maturity of the facility, including the following: • A consolidated senior secured debt to consolidated EBITDAX covenant, with such ratio not to exceed 3.0 to 1.0 through the first quarter of 2018, and thereafter not to exceed 2.5 to 1.0. Currently, only debt under our Bank Credit Agreement is considered consolidated senior secured debt for purposes of this ratio; • A minimum permitted ratio of consolidated EBITDAX to consolidated interest charges of 1.25 to 1.0; and • A requirement to maintain a current ratio of 1.0 to 1.0. The above description of our Bank Credit Agreement is qualified by the express language and defined terms contained in the Bank Credit Agreement and the amendments thereto, each of which are filed as exhibits to our periodic reports filed with the SEC. January 2018 Note Exchanges During January 2018, we closed transactions to exchange a total of $174.3 million aggregate principal amount of our then existing senior subordinated notes for $74.1 million aggregate principal amount of new 2022 Senior Secured Notes and $59.4 million aggregate principal amount of new 2023 Convertible Senior Notes, resulting in a net reduction in our debt principal from these exchanges of $40.8 million . The exchanged notes consisted of $11.6 million aggregate principal amount of our 6⅜% Senior Subordinated Notes due 2021 (the “2021 Notes”), $94.2 million aggregate principal amount of our 5½% Senior Subordinated Notes due 2022 (the “2022 Notes”) and $68.5 million aggregate principal amount of our 4⅝% Senior Subordinated Notes due 2023 (the “2023 Notes”). In accordance with FASC 470-60, the exchange was accounted for as a troubled debt restructuring due to the level of concession provided by our senior subordinated note holders. Under this guidance, future interest applicable to the new 2022 Senior Secured Notes and 2023 Convertible Senior Notes is recorded as debt up to the point that the principal and future interest of the new notes is equal to the principal amount of the extinguished notes, rather than recognizing a gain on extinguishment for this amount. As of March 31, 2018 , $37.6 million of future interest on the new 2022 Senior Secured Notes and 2023 Convertible Senior Notes was recorded as debt, which will be reduced as semiannual interest payments are made, with the remaining $6.8 million of future interest to be recognized as interest expense over the term of these notes. Therefore, future interest expense reflected in our Unaudited Condensed Consolidated Statements of Operations on the new 2022 Senior Secured Notes and 2023 Convertible Senior Notes will be significantly lower than the actual cash interest payments. 9¼% Senior Secured Second Lien Notes due 2022 In January 2018, we issued $74.1 million of principal amount of 2022 Senior Secured Notes, which principal amount is in addition to the $381.6 million of 2022 Senior Secured Notes issued during December 2017. The 2022 Senior Secured Notes, which bear interest at a rate of 9.25% per annum, were issued at par in connection with exchanges with a limited number of holders of existing senior subordinated notes in December 2017 and January 2018 (see January 2018 Note Exchanges above). The 2022 Senior Secured Notes mature on March 31, 2022, and interest is payable semiannually in arrears on March 31 and September 30 of each year. We may redeem the 2022 Senior Secured Notes in whole or in part at our option beginning March 31, 2019, at a redemption price of 109.25% of the principal amount, and at declining redemption prices thereafter, as specified in the indenture governing the 2022 Senior Secured Notes. Prior to March 31, 2019, we may at our option redeem up to an aggregate of 35% of the principal amount of the 2022 Senior Secured Notes at a price of 109.25% of par with the proceeds of certain equity offerings. In addition, at any time prior to March 31, 2019, we may redeem the 2022 Senior Secured Notes in whole or in part at a price equal to 100% of the principal amount plus a “make-whole” premium and accrued and unpaid interest. The 2022 Senior Secured Notes are not subject to any sinking fund requirements. The 2022 Senior Secured Notes are guaranteed jointly and severally by our subsidiaries representing substantially all of our assets, operations and income and are secured by second-priority liens on substantially all of the assets that secure the Bank Credit Agreement, which second-priority liens are contractually subordinated to liens that secure our Bank Credit Agreement and any future additional priority lien debt. 5% Convertible Senior Notes due 2023 In January 2018, we issued $59.4 million of 2023 Convertible Senior Notes. The 2023 Convertible Senior Notes, which bear interest at a rate of 5% per annum, were issued at par in exchange offers with a limited number of holders of existing senior subordinated notes (see January 2018 Note Exchanges above). The 2023 Convertible Senior Notes mature on December 15, 2023, and interest is payable semiannually in arrears on June 15 and December 15 of each year, beginning in June 2018. We do not have the right to redeem the 2023 Convertible Senior Notes prior to their maturity. The 2023 Convertible Senior Notes are convertible into shares of our common stock at any time, at the option of the holders, at a rate of 281.69 shares of common stock per $1,000 principal amount of 2023 Convertible Senior Notes, subject to customary adjustments to the conversion rate and threshold price with respect to, among other things, stock dividends and distributions, mergers and reclassifications. The 2023 Convertible Senior Notes will be automatically converted into shares of common stock at this rate if the volume weighted average trading price of the Company’s common stock equals or exceeds the threshold price, which initially is $3.55 per share, for 10 trading days in any period of 15 consecutive trading days, subject to satisfaction of certain other conditions. Additionally, the Company may, based on a determination of its Board of Directors that such changes are in the best interests of the Company, and subject to certain limitations, increase the conversion rate (which increase in conversion rate is limited until January 9, 2019 to no greater than 393.55 shares of common stock per $1,000 principal amount of 2023 Convertible Senior Notes). Any such conversion rate increase would cause a proportional decrease in the threshold price for mandatory conversions, and thereby would enable the Company to require a mandatory conversion into common stock at a lower price than the initial or then-prevailing threshold price. April 2018 Conversion of 2024 Convertible Senior Notes In April 2018, holders of all $84.7 million aggregate outstanding principal amount of our 2024 Convertible Senior Notes converted their notes into shares of Denbury common stock, at rates specified in the indenture for the notes, resulting in the issuance of 38.5 million shares of our common stock upon conversion. As of April 18, 2018, there were no remaining 2024 Convertible Notes outstanding.</t>
  </si>
  <si>
    <t>Commodity Derivative Contracts</t>
  </si>
  <si>
    <t>Derivative Instruments and Hedging Activities Disclosure [Abstract]</t>
  </si>
  <si>
    <t>Note 5.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18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March 31, 2018 , none of which are classified as hedging instruments in accordance with the FASC Derivatives and Hedging topic: Months Index Price Volume (Barrels per day) Contract Prices ($/Bbl) Range (1) Weighted Average Price Swap Sold Put Floor Ceiling Oil Contracts: 2018 Basis Swaps (2) Apr – June Argus LLS 20,000 $ 3.13 – 4.63 $ 4.17 $ — $ — $ — 2018 Fixed-Price Swaps Apr – Dec NYMEX 20,500 $ 50.00 – 56.65 $ 51.69 $ — $ — $ — Apr – Dec Argus LLS 5,000 60.10 – 60.25 60.18 — — — 2018 Three-Way Collars (3) Apr – Dec NYMEX 15,000 $ 45.00 – 56.60 $ — $ 36.50 $ 46.50 $ 53.88 2019 Fixed-Price Swaps Jan – June NYMEX 3,500 $ 59.00 – 59.10 $ 59.05 $ — $ — $ — 2019 Three-Way Collars (3) Jan – June NYMEX 6,500 $ 55.00 – 66.20 $ — $ 47.00 $ 55.00 $ 65.54 July – Dec NYMEX 10,000 55.00 – 65.60 — 47.00 55.00 65.37 (1) Ranges presented for fixed-price swaps and basis swaps represent the lowest and highest fixed prices of all open contracts for the period presented. For three-way collars, ranges represent the lowest floor price and highest ceiling price for all open contracts for the period presented. (2) The basis swap contracts establish a fixed amount for the differential between Argus WTI and Argus LLS prices on a trade-month basis for the period indicated. (3)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6.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and basis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March 31, 2018 , we had no Level 3 recurring fair value measurements. Previous instruments in this category included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18 Assets Oil derivative contracts – current $ — $ 1,859 $ — $ 1,859 Total Assets $ — $ 1,859 $ — $ 1,859 Liabilities Oil derivative contracts – current $ — $ (114,512 ) $ — $ (114,512 ) Oil derivative contracts – long-term — (1,876 ) — (1,876 ) Total Liabilities $ — $ (116,388 ) $ — $ (116,388 ) December 31, 2017 Liabilities Oil derivative contracts – current $ — $ (99,061 ) $ — $ (99,061 ) Total Liabilities $ — $ (99,061 ) $ — $ (99,061 ) Since we do not apply hedge accounting for our commodity derivative contracts, any gains and losses on our assets and liabilities are included in “Commodity derivatives expense (income)” in the accompanying Unaudited Condensed Consolidated Statements of Operations. Level 3 Fair Value Measurements The following table summarizes the changes in the fair value of our Level 3 assets and liabilities for the three months ended March 31, 2018 and 2017 : Three Months Ended March 31, In thousands 2018 2017 Fair value of Level 3 instruments, beginning of period $ — $ (526 ) Fair value gains on commodity derivatives — 617 Payments on settlements of commodity derivatives — — Fair value of Level 3 instruments, end of period $ — $ 91 The amount of total gains for the period included in earnings attributable to the change in unrealized gains relating to assets or liabilities still held at the reporting date $ — $ 236 Other Fair Value Measurements The carrying value of our loans under our Bank Credit Agreement approximate fair value, as they are subject to short-term floating interest rates that approximate the rates available to us for those periods. We use a market approach to determine the fair value of our fixed-rate long-term debt using observable market data. The fair values of our senior secured second lien notes, convertible senior notes, and senior subordinated notes are based on quoted market prices, which are considered Level 1 measurements under the fair value hierarchy. The estimated fair value of the principal amount of our debt as of March 31, 2018 and December 31, 2017 , excluding pipeline financing and capital lease obligations, was $2,350.8 million and $2,260.6 million , respectively.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7. Commitments and Contingencies Litigation We are involved in various lawsuits, claims and regulatory proceedings incidental to our businesses. We are also subject to audits for various taxes (income, sales and use, and severance) in the various states in which we operate, and from time to time receive assessments for potential taxes that we may owe. While we currently believe that the ultimate outcome of these proceedings, individually and in the aggregate, will not have a material adverse effect on our financial position, results of operations or cash flows, litigation is subject to inherent uncertainties. Although a single or multiple adverse rulings or settlements could possibly have a material adverse effect on our finances, we only accrue for losses from litigation and claims if we determine that a loss is probable and the amount can be reasonably estimated. Riley Ridge Helium Supply Contract Claim As part of our 2010 and 2011 acquisitions of the Riley Ridge Unit and associated gas processing facility that was under construction, the Company assumed a 20 -year helium supply contract under which we agreed to supply the helium separated from the full well stream by operation of the gas processing facility to a third-party purchaser, APMTG Helium, LLC. The helium supply contract provides for the delivery of a minimum contracted quantity of helium, subject to adjustment after startup of the Riley Ridge gas processing facility, with liquidated damages payable if specified quantities of helium are not supplied in accordance with the terms of the contract. The liquidated damages are specified in the contract at up to $8.0 million per contract year and are capped at an aggregate of $46.0 million over the term of the contract. As the gas processing facility has been shut-in since mid-2014, we have not been able to supply helium under the helium supply contract. APMTG Helium, LLC filed a case in November 2014 in the Ninth Judicial District Court of Sublette County, Wyoming, claiming multiple years of liquidated damages for non-delivery of volumes of helium specified under the helium supply contract. The Company’s position is that our contractual obligations are excused by virtue of events that fall within the force majeure provisions in the helium supply contract. The evidentiary phase of the trial closed on November 29, 2017. The parties submitted written closing briefs and rebuttal briefs to the District Court during February and April of 2018. We currently expect a ruling from the District Court to be made in the second or third quarter of 2018. The Company plans to continue to vigorously defend its position, but we are unable to predict at this time the outcome of this dispute.</t>
  </si>
  <si>
    <t>Basis of Presentation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Interim Financial Statements - Basis of Accounting, Policy</t>
  </si>
  <si>
    <t>Interim Financial Statements The accompanying unaudited condensed consolidated financial statements of Denbury Resources Inc. and its subsidiaries have been prepared in accordance with the rules and regulations of the Securities and Exchange Commission (“SEC”) and do not include all of the information and footnotes required by accounting principles generally accepted in the United States for complete financial statements. These financial statements and the notes thereto should be read in conjunction with our Annual Report on Form 10-K for the year ended December 31, 2017 (the “Form 10-K”). Unless indicated otherwise or the context requires, the terms “we,” “our,” “us,” “Company” or “Denbury,” refer to Denbury Resources Inc. and its subsidiaries.</t>
  </si>
  <si>
    <t>Interim Financial Statements - Use of Estimates</t>
  </si>
  <si>
    <t>Accounting measurements at interim dates inherently involve greater reliance on estimates than at year end, and the results of operations for the interim periods shown in this report are not necessarily indicative of results to be expected for the year. In management’s opinion, the accompanying unaudited condensed consolidated financial statements include all adjustments of a normal recurring nature necessary for a fair statement of our consolidated financial position as of March 31, 2018 , our consolidated results of operations for the three months ended March 31, 2018 and 2017 , and our consolidated cash flows for the three months ended March 31, 2018 and 2017</t>
  </si>
  <si>
    <t>Reclassifications</t>
  </si>
  <si>
    <t>Reclassifications Certain prior period amounts have been reclassified to conform to the current year presentation. Such reclassifications had no impact on our reported net income, current assets, total assets, current liabilities, total liabilities or stockholders’ equity.</t>
  </si>
  <si>
    <t>Cash, Cash Equivalents, and Restricted Cash</t>
  </si>
  <si>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Three Months Ended March 31, In thousands 2018 2017 Cash and cash equivalents $ 85 $ 1,747 Restricted cash included in Other assets 40,782 39,483 Total cash, cash equivalents, and restricted cash shown in the statement of cash flows $ 40,867 $ 41,230 Amounts included in restricted cash included in “Other assets” in the accompanying Unaudited Condensed Consolidated Balance Sheets represent escrow accounts that are legally restricted for certain of our asset retirement obligations.</t>
  </si>
  <si>
    <t>Net Income per Common Share</t>
  </si>
  <si>
    <t>Net Income per Common Share 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nonvested restricted stock, nonvested performance-based equity awards, and shares into which our convertible senior notes are convertible. The following table sets forth the reconciliations of net income and weighted average shares used for purposes of calculating the basic and diluted net income per common share for the periods indicated: Three Months Ended March 31, In thousands 2018 2017 Numerator Net income – basic $ 39,578 $ 21,530 Effect of potentially dilutive securities Interest on convertible senior notes 501 — Net income – diluted $ 40,079 $ 21,530 Denominator Weighted average common shares outstanding – basic 392,742 389,397 Effect of potentially dilutive securities Restricted stock and performance-based equity awards 5,169 3,600 Convertible senior notes 53,632 — Weighted average common shares outstanding – diluted 451,543 392,997 Basic weighted average common shares exclude shares of nonvested restricted stock. As these restricted shares vest, they will be included in the shares outstanding used to calculate basic net income per common share (although time-vesting restricted stock is issued and outstanding upon grant). For purposes of calculating diluted weighted average common shares during the three months ended March 31, 2018 and 2017, the nonvested restricted stock and performance-based equity awards are included in the computation using the treasury stock method, with the deemed proceeds equal to the average unrecognized compensation during the period, and for the shares underlying the convertible senior notes as if the convertible senior notes were converted at the beginning of the 2018 period. In April 2018, our 3½% Convertible Senior Notes due 2024 (the “2024 Convertible Senior Notes”) converted into shares of Denbury common stock, resulting in the issuance of 38.5 million shares of our common stock upon conversion. These shares will be included in basic weighted average common shares outstanding beginning the date of conversion. See Note 4, Long-Term Debt , for further discussion. The following securities could potentially dilute earnings per share in the future, but were excluded from the computation of diluted net income per share, as their effect would have been antidilutive: Three Months Ended March 31, In thousands 2018 2017 Stock appreciation rights 2,954 5,044 Restricted stock and performance-based equity awards 431 1,229</t>
  </si>
  <si>
    <t>Recent Accounting Pronouncements</t>
  </si>
  <si>
    <t>Recent Accounting Pronouncements Recently Adopted Cash Flows. In November 2016, the Financial Accounting Standards Board (“FASB”) issued Accounting Standards Update (“ASU”) 2016-18, Statement of Cash Flows (“ASU 2016-18”). ASU 2016-18 addresses the diversity that exists in the classification and presentation of changes in restricted cash on the statement of cash flows, and requires that a statement of cash flows explain the change in total cash, cash equivalents, and amounts generally described as restricted cash or restricted cash equivalents. Therefore, entities will no longer present transfers between cash and cash equivalents and restricted cash and restricted cash equivalents in the statement of cash flows. Effective January 1, 2018, we adopted ASU 2016-18, which has been applied retrospectively for all comparative periods presented. Accordingly, restricted cash associated with our escrow accounts of $40.6 million and $39.3 million for the three-month periods ended March 31, 2018 and 2017, respectively, have been included in “Cash, cash equivalents, and restricted cash at beginning of period” on our Unaudited Condensed Consolidated Statements of Cash Flows and $39.5 million included in “Cash, cash equivalents, and restricted cash at end of period” for the three-month period ended March 31, 2017. The adoption of ASU 2016-18 did not have an impact on our consolidated balance sheets or results of operation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March, April and May 2016, the FASB issued four additional ASUs which primarily clarified the implementation guidance on principal versus agent considerations, performance obligations and licensing, collectibility, presentation of sales taxes and other similar taxes collected from customers, and non-cash consideration. Effective January 1, 2018, we adopted ASU 2014-09 using the modified retrospective method. The adoption of ASU 2014-09 did not have an impact on our consolidated financial statements, but required enhanced footnote disclosures. See Note 2 , Revenue Recognition , for additional information. Not Yet Adopted Leases. In February 2016, the FASB issued ASU 2016-02, Leases (“ASU 2016-02”). ASU 2016-02 amends the guidance for lease accounting to require lease assets and liabilities to be recognized on the balance sheet, along with additional disclosures regarding key leasing arrangements. The amendments in this ASU are effective for fiscal years beginning after December 15, 2018, and interim periods within those fiscal years, and early adoption is permitted. Entities must adopt the standard using a modified retrospective transition and apply the guidance to the earliest comparative period presented, with certain practical expedients that entities may elect to apply. In January 2018, the FASB issued ASU 2018-01, Leases (Topic 842) – Land Easement Practical Expedient for Transition to Topic 842 , which provides an optional practical expedient to existing or expired land easements that were not previously accounted for as leases under Topic 842, which permits a company to evaluate only new or modified land easements under the new guidance. Management is currently assessing the impact the adoption of ASU 2016-02 and ASU 2018-01 will have on our consolidated financial statements.</t>
  </si>
  <si>
    <t>The Company records revenue in accordance with FASB Accounting Standards Codification (“ASC”) Topic 606, Revenue from Contracts with Customers , which the Company adopted on January 1, 2018, and applied to all existing contracts using the modified retrospective method. The core principle of FASB ASC Topic 606 is that an entity should recognize revenue for the transfer of goods or services equal to the amount of consideration that it expects to be entitled to receive for those goods or services. This principle is achieved through applying a five-step process for customer contract revenue recognition: • Identify the contract or contracts with a customer – We derive the majority of our revenues from oil and natural gas sales contracts and CO 2 sales and transportation contracts. The contracts specify each party’s rights regarding the goods or services to be transferred and contain commercial substance as they impact the Company’s financial statements. A high percentage of the Company’s receivables balance is current, and we have not historically entered into contracts with counterparties that pose a credit risk without requiring adequate economic protection to ensure collection. • Identify the performance obligations in the contract – Each of our revenue contracts specify a volume per day, or production from a lease designated in the contract (a distinct good), to be delivered at the delivery point over the term of the contract (the identified performance obligation). The customer takes delivery and physical possession of the product at the delivery point, which generally is also the point at which title transfers and the customer obtains the risks and rewards of ownership (the identified performance obligation is satisfied). • Determine the transaction price – Typically, our oil and natural gas contracts define the price as a formula price based on the average market price, as specified on set dates each month, for the specific commodity during the month of delivery. Certain of Denbury’s CO 2 contracts define the price as a fixed contractual price adjusted to an inflation index to reflect market pricing. Given the industry practice to invoice customers the month following the month of delivery and our high probability of collection of payment, no significant financing component is included in our contracts. • Allocate the transaction price to the performance obligations in the contract – The majority of our revenue contracts are short-term, with terms of one year or less, to which we have applied the practical expedient permitted under the standard eliminating the requirement to disclose the transaction price allocated to remaining performance obligations. In limited instances, we have revenue contracts with terms greater than one year; however, the future delivery volumes are wholly unsatisfied as they represent separate performance obligations with variable consideration. We utilized the practical expedient which eliminates the requirement to disclose the transaction price allocated to remaining performance obligations if the variable consideration is allocated entirely to wholly unsatisfied performance obligations. As there is only one performance obligation associated with our contracts, no allocation of the transaction price is necessary. • Recognize revenue when, or as, we satisfy a performance obligation – Once we have delivered the volume of commodity to the delivery point and the customer takes delivery and possession, we are entitled to payment and we invoice the customer for such delivered production. Payment under most oil and CO 2 contracts is made within a month following product delivery and for natural gas and NGL contracts is generally made within two months following delivery. Timing of revenue recognition may differ from the timing of invoicing to customers; however, as the right to consideration after delivery is unconditional based on only the passage of time before payment of the consideration is due, upon delivery we record a receivable in “Accrued production receivable” in our Unaudited Condensed Consolidated Balance Sheets, which was $157.8 million and $146.3 million as of March 31, 2018 and December 31, 2017, respectively.</t>
  </si>
  <si>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Commodity derivatives expense (income)” in our Unaudited Condensed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fixed-price swaps enhanced with a sold put, and basis swaps. The production that we hedge has varied from year to year depending on our levels of debt, financial strength and expectation of future commodity price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March 31, 2018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derivatives that are based on NYMEX pricing and fixed-price swaps and basis swaps that are based on regional pricing other than NYMEX (e.g., Light Louisiana Sweet). Our costless collars and the sold put features of our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s of March 31, 2018 , we had no Level 3 recurring fair value measurements. Previous instruments in this category included non-exchange-traded three-way collars that are based on regional pricing other than NYMEX (e.g., Light Louisiana Sweet). The valuation models utilized for costless collars and three-way collars are consistent with the methodologies described above; however, the implied volatilities utilized in the valuation of Level 3 instruments were developed using a benchmark, which was considered a significant unobservable input.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Basis of Presentation (Tables)</t>
  </si>
  <si>
    <t>Schedule of cash, cash equivalents, and restricted cash</t>
  </si>
  <si>
    <t>The following table provides a reconciliation of cash, cash equivalents, and restricted cash as reported within the Unaudited Condensed Consolidated Balance Sheets to “Cash, cash equivalents, and restricted cash at end of period” as reported within the Unaudited Condensed Consolidated Statements of Cash Flows: Three Months Ended March 31, In thousands 2018 2017 Cash and cash equivalents $ 85 $ 1,747 Restricted cash included in Other assets 40,782 39,483 Total cash, cash equivalents, and restricted cash shown in the statement of cash flows $ 40,867 $ 41,230</t>
  </si>
  <si>
    <t>Schedule of earnings per share, basic and diluted reconciliation</t>
  </si>
  <si>
    <t>The following table sets forth the reconciliations of net income and weighted average shares used for purposes of calculating the basic and diluted net income per common share for the periods indicated: Three Months Ended March 31, In thousands 2018 2017 Numerator Net income – basic $ 39,578 $ 21,530 Effect of potentially dilutive securities Interest on convertible senior notes 501 — Net income – diluted $ 40,079 $ 21,530 Denominator Weighted average common shares outstanding – basic 392,742 389,397 Effect of potentially dilutive securities Restricted stock and performance-based equity awards 5,169 3,600 Convertible senior notes 53,632 — Weighted average common shares outstanding – diluted 451,543 392,997</t>
  </si>
  <si>
    <t>Schedule of Antidilutive Securities Excluded from Computation of Earnings Per Share</t>
  </si>
  <si>
    <t>The following securities could potentially dilute earnings per share in the future, but were excluded from the computation of diluted net income per share, as their effect would have been antidilutive: Three Months Ended March 31, In thousands 2018 2017 Stock appreciation rights 2,954 5,044 Restricted stock and performance-based equity awards 431 1,229</t>
  </si>
  <si>
    <t>Revenue Recognition (Tables)</t>
  </si>
  <si>
    <t>Disaggregation of Revenue</t>
  </si>
  <si>
    <t>The following table summarizes our revenues by product type for the three months ended March 31, 2018 and 2017 : Three Months Ended March 31, In thousands 2018 2017 Oil sales $ 337,406 $ 263,974 Natural gas sales 2,615 2,204 CO 2 sales and transportation fees 7,552 5,388 Total revenues $ 347,573 $ 271,566</t>
  </si>
  <si>
    <t>Long-Term Debt (Tables)</t>
  </si>
  <si>
    <t>Components of Long-Term Debt</t>
  </si>
  <si>
    <t>The table below reflects long-term debt and capital lease obligations outstanding as of the dates indicated. In April 2018, all $84.7 million of our outstanding 3½% Convertible Senior Notes due 2024 was extinguished as a result of conversion into common stock (see April 2018 Conversion of 2024 Convertible Senior Notes below): March 31, December 31, In thousands 2018 2017 Senior Secured Bank Credit Agreement $ 450,000 $ 475,000 9% Senior Secured Second Lien Notes due 2021 614,919 614,919 9¼% Senior Secured Second Lien Notes due 2022 455,668 381,568 5% Convertible Senior Notes due 2023 59,439 — 3½% Convertible Senior Notes due 2024 84,650 84,650 6⅜% Senior Subordinated Notes due 2021 203,545 215,144 5½% Senior Subordinated Notes due 2022 314,662 408,882 4⅝% Senior Subordinated Notes due 2023 307,978 376,501 Pipeline financings 189,547 192,429 Capital lease obligations 22,585 26,298 Total debt principal balance 2,702,993 2,775,391 Future interest payable (1) 356,223 316,818 Debt issuance costs (6,171 ) (7,935 ) Total debt, net of debt issuance costs 3,053,045 3,084,274 Less: current maturities of long-term debt (1) (129,667 ) (105,188 ) Long-term debt and capital lease obligations $ 2,923,378 $ 2,979,086 (1) Future interest payable represents most of the interest due over the terms of our 9% Senior Secured Second Lien Notes due 2021, 9¼% Senior Secured Second Lien Notes due 2022 (the “2022 Senior Secured Notes”), 5% Convertible Senior Notes due 2023 (the “2023 Convertible Senior Notes”), and 2024 Convertible Senior Notes and has been accounted for as debt in accordance with FASC 470-60, Troubled Debt Restructuring by Debtors . Our current maturities of long-term debt as of March 31, 2018 include $100.1 million of future interest payable related to these notes that is due within the next twelve months. See January 2018 Note Exchanges below for further discussion.</t>
  </si>
  <si>
    <t>Commodity Derivative Contracts (Tables)</t>
  </si>
  <si>
    <t>Commodity derivative contracts not classified as hedging instruments</t>
  </si>
  <si>
    <t>The following table summarizes our commodity derivative contracts as of March 31, 2018 , none of which are classified as hedging instruments in accordance with the FASC Derivatives and Hedging topic: Months Index Price Volume (Barrels per day) Contract Prices ($/Bbl) Range (1) Weighted Average Price Swap Sold Put Floor Ceiling Oil Contracts: 2018 Basis Swaps (2) Apr – June Argus LLS 20,000 $ 3.13 – 4.63 $ 4.17 $ — $ — $ — 2018 Fixed-Price Swaps Apr – Dec NYMEX 20,500 $ 50.00 – 56.65 $ 51.69 $ — $ — $ — Apr – Dec Argus LLS 5,000 60.10 – 60.25 60.18 — — — 2018 Three-Way Collars (3) Apr – Dec NYMEX 15,000 $ 45.00 – 56.60 $ — $ 36.50 $ 46.50 $ 53.88 2019 Fixed-Price Swaps Jan – June NYMEX 3,500 $ 59.00 – 59.10 $ 59.05 $ — $ — $ — 2019 Three-Way Collars (3) Jan – June NYMEX 6,500 $ 55.00 – 66.20 $ — $ 47.00 $ 55.00 $ 65.54 July – Dec NYMEX 10,000 55.00 – 65.60 — 47.00 55.00 65.37 (1) Ranges presented for fixed-price swaps and basis swaps represent the lowest and highest fixed prices of all open contracts for the period presented. For three-way collars, ranges represent the lowest floor price and highest ceiling price for all open contracts for the period presented. (2) The basis swap contracts establish a fixed amount for the differential between Argus WTI and Argus LLS prices on a trade-month basis for the period indicated. (3)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the periods indicated: Fair Value Measurements Using: In thousands Quoted Prices in Active Markets (Level 1) Significant Other Observable Inputs (Level 2) Significant Unobservable Inputs (Level 3) Total March 31, 2018 Assets Oil derivative contracts – current $ — $ 1,859 $ — $ 1,859 Total Assets $ — $ 1,859 $ — $ 1,859 Liabilities Oil derivative contracts – current $ — $ (114,512 ) $ — $ (114,512 ) Oil derivative contracts – long-term — (1,876 ) — (1,876 ) Total Liabilities $ — $ (116,388 ) $ — $ (116,388 ) December 31, 2017 Liabilities Oil derivative contracts – current $ — $ (99,061 ) $ — $ (99,061 ) Total Liabilities $ — $ (99,061 ) $ — $ (99,061 )</t>
  </si>
  <si>
    <t>Changes in fair value of Level 3 assets and liabilities</t>
  </si>
  <si>
    <t>The following table summarizes the changes in the fair value of our Level 3 assets and liabilities for the three months ended March 31, 2018 and 2017 : Three Months Ended March 31, In thousands 2018 2017 Fair value of Level 3 instruments, beginning of period $ — $ (526 ) Fair value gains on commodity derivatives — 617 Payments on settlements of commodity derivatives — — Fair value of Level 3 instruments, end of period $ — $ 91 The amount of total gains for the period included in earnings attributable to the change in unrealized gains relating to assets or liabilities still held at the reporting date $ — $ 236</t>
  </si>
  <si>
    <t>Basis of Presentation Basis of Presentation (Cash, Cash Equivalents, and Restricted Cash) (Details) - USD ($) $ in Thousands</t>
  </si>
  <si>
    <t>Dec. 31, 2016</t>
  </si>
  <si>
    <t>Cash, Cash Equivalents, Restricted Cash and Restricted Cash Equivalents [Abstract]</t>
  </si>
  <si>
    <t>Restricted cash included in Other assets</t>
  </si>
  <si>
    <t>Total cash, cash equivalents, and restricted cash shown in the statement of cash flows</t>
  </si>
  <si>
    <t>Basis of Presentation (Reconciliation of Weighted Average Shares Table) (Details) - USD ($) shares in Thousands, $ in Thousands</t>
  </si>
  <si>
    <t>Numerator</t>
  </si>
  <si>
    <t>Net income - basic</t>
  </si>
  <si>
    <t>Interest on convertible senior notes</t>
  </si>
  <si>
    <t>Net income - diluted</t>
  </si>
  <si>
    <t>Denominator</t>
  </si>
  <si>
    <t>Weighted average common shares outstanding - basic</t>
  </si>
  <si>
    <t>Restricted stock and performance-based equity awards</t>
  </si>
  <si>
    <t>Convertible senior notes</t>
  </si>
  <si>
    <t>Weighted average common shares outstanding - diluted</t>
  </si>
  <si>
    <t>Basis of Presentation (Antidilutive Securities) (Details) - shares shares in Thousands</t>
  </si>
  <si>
    <t>Stock appreciation rights</t>
  </si>
  <si>
    <t>Antidilutive Securities Excluded from Computation of Earnings Per Share [Line Items]</t>
  </si>
  <si>
    <t>Antidilutive Securities Excluded from Computation of Earnings Per Share, Amount</t>
  </si>
  <si>
    <t>Basis of Presentation Basis of Presentation (Details Textuals) - USD ($) $ in Thousands, shares in Millions</t>
  </si>
  <si>
    <t>1 Months Ended</t>
  </si>
  <si>
    <t>Apr. 17, 2018</t>
  </si>
  <si>
    <t>Restricted cash</t>
  </si>
  <si>
    <t>Convertible Debt | 3 1/2% Convertible Senior Notes Due 2024 | Subsequent Event</t>
  </si>
  <si>
    <t>Subsequent Event [Line Items]</t>
  </si>
  <si>
    <t>Debt Conversion, Converted Instrument, Shares Issued</t>
  </si>
  <si>
    <t>Revenue Recognition (Disaggregation of Revenue) (Details) - USD ($) $ in Thousands</t>
  </si>
  <si>
    <t>Disaggregation of Revenue [Line Items]</t>
  </si>
  <si>
    <t>Revenues</t>
  </si>
  <si>
    <t>Oil sales</t>
  </si>
  <si>
    <t>Natural gas sales</t>
  </si>
  <si>
    <t>Revenue Recognition (Details Textuals) - USD ($) $ in Thousands</t>
  </si>
  <si>
    <t>Assets Held for Sale (Details Textuals) $ in Millions</t>
  </si>
  <si>
    <t>Mar. 31, 2018USD ($)</t>
  </si>
  <si>
    <t>Land available for sale</t>
  </si>
  <si>
    <t>Long-Term Debt (Components of Long-Term Debt) (Details) - USD ($) $ in Thousands</t>
  </si>
  <si>
    <t>Senior Secured Bank Credit Agreement</t>
  </si>
  <si>
    <t>Pipeline financings</t>
  </si>
  <si>
    <t>Capital lease obligations</t>
  </si>
  <si>
    <t>Total debt principal balance</t>
  </si>
  <si>
    <t>Future interest payable</t>
  </si>
  <si>
    <t>Debt issuance costs</t>
  </si>
  <si>
    <t>Total debt, net of debt issuance costs</t>
  </si>
  <si>
    <t>Less: current maturities of long-term debt</t>
  </si>
  <si>
    <t>Long-term Debt and Capital Lease Obligations</t>
  </si>
  <si>
    <t>Secured Debt | 9% Senior Secured Second Lien Notes Due 2021</t>
  </si>
  <si>
    <t>Senior Secured Second Lien Notes</t>
  </si>
  <si>
    <t>Debt Instrument, Interest Rate, Stated Percentage</t>
  </si>
  <si>
    <t>9.00%</t>
  </si>
  <si>
    <t>Secured Debt | 9 1/4% Senior Secured Second Lien Notes Due 2022</t>
  </si>
  <si>
    <t>9.25%</t>
  </si>
  <si>
    <t>Convertible Debt | 5% Convertible Senior Notes Due 2023</t>
  </si>
  <si>
    <t>Convertible Senior Notes</t>
  </si>
  <si>
    <t>5.00%</t>
  </si>
  <si>
    <t>Convertible Debt | 3 1/2% Convertible Senior Notes Due 2024</t>
  </si>
  <si>
    <t>3.50%</t>
  </si>
  <si>
    <t>Senior Subordinated Notes | 6 3/8% Senior Subordinated Notes due 2021</t>
  </si>
  <si>
    <t>Senior Subordinated Notes</t>
  </si>
  <si>
    <t>6.375%</t>
  </si>
  <si>
    <t>Senior Subordinated Notes | 5 1/2% Senior Subordinated Notes due 2022</t>
  </si>
  <si>
    <t>5.50%</t>
  </si>
  <si>
    <t>Senior Subordinated Notes | 4 5/8% Senior Subordinated Notes due 2023</t>
  </si>
  <si>
    <t>4.625%</t>
  </si>
  <si>
    <t>Subsequent Event | Convertible Debt | 3 1/2% Convertible Senior Notes Due 2024</t>
  </si>
  <si>
    <t>Debt Conversion, Original Debt, Amount</t>
  </si>
  <si>
    <t>Long-Term Debt (Details Textuals) $ / shares in Units, shares in Millions</t>
  </si>
  <si>
    <t>Apr. 17, 2018USD ($)shares</t>
  </si>
  <si>
    <t>Jan. 31, 2018USD ($)D$ / shares</t>
  </si>
  <si>
    <t>Dec. 31, 2017USD ($)</t>
  </si>
  <si>
    <t>Long Term Debt (Textuals) [Abstract]</t>
  </si>
  <si>
    <t>Interest in guarantor subsidiaries</t>
  </si>
  <si>
    <t>100.00%</t>
  </si>
  <si>
    <t>Extinguishment of Debt, Amount</t>
  </si>
  <si>
    <t>Future Interest Payable on Senior Secured Notes And Convertible Notes</t>
  </si>
  <si>
    <t>Senior Secured Bank Credit Facility [Abstract]</t>
  </si>
  <si>
    <t>Line of Credit, Borrowing Base</t>
  </si>
  <si>
    <t>Line of Credit Facility, Current Borrowing Capacity</t>
  </si>
  <si>
    <t>Weighted average interest rate on Bank Credit Facility</t>
  </si>
  <si>
    <t>4.50%</t>
  </si>
  <si>
    <t>Line of Credit Facility, Unused Capacity, Commitment Fee Percentage</t>
  </si>
  <si>
    <t>0.50%</t>
  </si>
  <si>
    <t>Consolidated EBITDAX to Consolidated Interest Charges</t>
  </si>
  <si>
    <t>Current Ratio Requirement</t>
  </si>
  <si>
    <t>Debt Exchange, Amount</t>
  </si>
  <si>
    <t>Face value of notes</t>
  </si>
  <si>
    <t>Selling Price Of Debt Instrument</t>
  </si>
  <si>
    <t>Secured Debt | Debt Instrument, Redemption, Period One | 9 1/4% Senior Secured Second Lien Notes Due 2022</t>
  </si>
  <si>
    <t>Debt Instrument, Redemption Price, Percentage</t>
  </si>
  <si>
    <t>109.25%</t>
  </si>
  <si>
    <t>Secured Debt | Initial Redemption Period With Proceeds From Equity Offering Member | 9 1/4% Senior Secured Second Lien Notes Due 2022</t>
  </si>
  <si>
    <t>Debt Instrument, Percentage of Principal Amount Available To Be Redeemed</t>
  </si>
  <si>
    <t>35.00%</t>
  </si>
  <si>
    <t>Secured Debt | Initial Redemption Period With Make Whole Premium | 9 1/4% Senior Secured Second Lien Notes Due 2022</t>
  </si>
  <si>
    <t>Convertible Debt | 5% Convertible Senior Notes Due 2023 [Member]</t>
  </si>
  <si>
    <t>Convertible Debt [Abstract]</t>
  </si>
  <si>
    <t>Share conversion rate per $1,000 principal</t>
  </si>
  <si>
    <t>Volume weighted average stock price for automatic conversion | $ / shares</t>
  </si>
  <si>
    <t>Threshold trading days for automatic debt conversion | D</t>
  </si>
  <si>
    <t>Consecutive trading days threshold for automatic debt conversion | D</t>
  </si>
  <si>
    <t>Debt Conversion, Converted Instrument, Shares Issued | shares</t>
  </si>
  <si>
    <t>Convertible Debt | Board of Directors Conversion Increase Option | 5% Convertible Senior Notes Due 2023 [Member]</t>
  </si>
  <si>
    <t>Notes Exchange</t>
  </si>
  <si>
    <t>Interest Payable</t>
  </si>
  <si>
    <t>Year 2018 | Q1</t>
  </si>
  <si>
    <t>Senior Secured Debt to Consolidated EBITDAX</t>
  </si>
  <si>
    <t>Year 2018 | Q2</t>
  </si>
  <si>
    <t>Year 2018 | Q3</t>
  </si>
  <si>
    <t>Year 2018 | Q4</t>
  </si>
  <si>
    <t>Year 2019 | Q1</t>
  </si>
  <si>
    <t>Year 2019 | Q2</t>
  </si>
  <si>
    <t>Year 2019 | Q3</t>
  </si>
  <si>
    <t>Commodity Derivative Contracts (Commodity Derivatives Outstanding Table) (Details)</t>
  </si>
  <si>
    <t>Mar. 31, 2018bbl / d$ / Barrel</t>
  </si>
  <si>
    <t>Basis Swap | Year 2018 | Q2 | LLS</t>
  </si>
  <si>
    <t>Derivative [Line Items]</t>
  </si>
  <si>
    <t>Volume per day | bbl / d</t>
  </si>
  <si>
    <t>Weighted average swap price</t>
  </si>
  <si>
    <t>Basis Swap | Year 2018 | Q2 | LLS | Minimum</t>
  </si>
  <si>
    <t>Derivative, Swap Type, Fixed Price</t>
  </si>
  <si>
    <t>Basis Swap | Year 2018 | Q2 | LLS | Maximum</t>
  </si>
  <si>
    <t>Swap | Year 2018 | Q2-Q4 | NYMEX</t>
  </si>
  <si>
    <t>Swap | Year 2018 | Q2-Q4 | NYMEX | Minimum</t>
  </si>
  <si>
    <t>Swap | Year 2018 | Q2-Q4 | NYMEX | Maximum</t>
  </si>
  <si>
    <t>Swap | Year 2018 | Q2-Q4 | LLS</t>
  </si>
  <si>
    <t>Swap | Year 2018 | Q2-Q4 | LLS | Minimum</t>
  </si>
  <si>
    <t>Swap | Year 2018 | Q2-Q4 | LLS | Maximum</t>
  </si>
  <si>
    <t>Swap | Year 2019 | Q1-Q2 | NYMEX</t>
  </si>
  <si>
    <t>Swap | Year 2019 | Q1-Q2 | NYMEX | Minimum</t>
  </si>
  <si>
    <t>Swap | Year 2019 | Q1-Q2 | NYMEX | Maximum</t>
  </si>
  <si>
    <t>Three-way Collar | Year 2018 | Q2-Q4 | NYMEX</t>
  </si>
  <si>
    <t>Derivative, Floor Price</t>
  </si>
  <si>
    <t>Derivative, Cap Price</t>
  </si>
  <si>
    <t>Weighted average sold put price</t>
  </si>
  <si>
    <t>Weighted average floor price</t>
  </si>
  <si>
    <t>Weighted average ceiling price</t>
  </si>
  <si>
    <t>Three-way Collar | Year 2019 | Q1-Q2 | NYMEX</t>
  </si>
  <si>
    <t>Three-way Collar | Year 2019 | Q3-Q4 | NYMEX</t>
  </si>
  <si>
    <t>Fair Value Measurements (Fair Value Hierarchy Table) (Details) - USD ($) $ in Thousands</t>
  </si>
  <si>
    <t>Fair Value Assets And Liabilities Measured On Recurring And Nonrecurring Basis [Line Items]</t>
  </si>
  <si>
    <t>Oil derivative contracts - current asset</t>
  </si>
  <si>
    <t>Total Assets</t>
  </si>
  <si>
    <t>Oil derivative contracts - current liability</t>
  </si>
  <si>
    <t>Oil derivative contracts - long-term liabilities</t>
  </si>
  <si>
    <t>Total Liabilities</t>
  </si>
  <si>
    <t>Quoted Prices in Active Markets (Level 1)</t>
  </si>
  <si>
    <t>Significant Other Observable Inputs (Level 2)</t>
  </si>
  <si>
    <t>Significant Unobservable Inputs (Level 3)</t>
  </si>
  <si>
    <t>Fair Value Measurements (Level 3 Fair Value Measurements) (Details) - USD ($) $ in Thousands</t>
  </si>
  <si>
    <t>Fair Value, Net Derivative Asset (Liability) Measured on Recurring Basis, Unobservable Input Reconciliation [Roll Forward]</t>
  </si>
  <si>
    <t>Fair value of Level 3 instruments, beginning of period</t>
  </si>
  <si>
    <t>Fair value gains on commodity derivatives</t>
  </si>
  <si>
    <t>Payments on settlements of commodity derivatives</t>
  </si>
  <si>
    <t>Fair value of Level 3 instruments, end of period</t>
  </si>
  <si>
    <t>The amount of total gains for the period included in earnings attributable to the change in unrealized gains relating to assets or liabilities still held at the reporting date</t>
  </si>
  <si>
    <t>Fair Value Measurements (Details Textuals) - USD ($) $ in Millions</t>
  </si>
  <si>
    <t>Debt, Fair Value</t>
  </si>
  <si>
    <t>Commitments and Contingencies (Details) - Helium Supply Arrangement [Member] $ in Millions</t>
  </si>
  <si>
    <t>Long-term Purchase Commitment [Line Items]</t>
  </si>
  <si>
    <t>Term of Long Term Supply Arrangement</t>
  </si>
  <si>
    <t>20 years</t>
  </si>
  <si>
    <t>Maximum Annual Payment In Event Of Shortfall</t>
  </si>
  <si>
    <t>Maximum Payment In Event Of Shortfall</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5764</v>
      </c>
    </row>
    <row r="12" spans="1:3">
      <c r="A12" s="4" t="s">
        <v>19</v>
      </c>
      <c r="B12" s="4" t="s">
        <v>20</v>
      </c>
    </row>
    <row r="13" spans="1:3">
      <c r="A13" s="4" t="s">
        <v>21</v>
      </c>
      <c r="B13" s="4" t="s">
        <v>22</v>
      </c>
    </row>
    <row r="14" spans="1:3">
      <c r="A14" s="4" t="s">
        <v>23</v>
      </c>
      <c r="B14" s="4" t="s">
        <v>24</v>
      </c>
    </row>
    <row r="15" spans="1:3">
      <c r="A15" s="4" t="s">
        <v>25</v>
      </c>
      <c r="C15" s="5" t="n">
        <v>440634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159</v>
      </c>
      <c r="B1" s="2" t="s">
        <v>1</v>
      </c>
    </row>
    <row r="2" spans="1:2">
      <c r="B2" s="2" t="s">
        <v>2</v>
      </c>
    </row>
    <row r="3" spans="1:2">
      <c r="A3" s="3" t="s">
        <v>138</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41</v>
      </c>
      <c r="B11" s="4" t="s">
        <v>174</v>
      </c>
    </row>
    <row r="12" spans="1:2">
      <c r="A12" s="4" t="s">
        <v>150</v>
      </c>
      <c r="B12" s="4" t="s">
        <v>175</v>
      </c>
    </row>
    <row r="13" spans="1:2">
      <c r="A13" s="4" t="s">
        <v>153</v>
      </c>
      <c r="B1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8</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42</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48</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54</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85</v>
      </c>
      <c r="D3" s="7" t="n">
        <v>58</v>
      </c>
    </row>
    <row r="4" spans="1:4">
      <c r="A4" s="4" t="s">
        <v>30</v>
      </c>
      <c r="C4" s="5" t="n">
        <v>157845</v>
      </c>
      <c r="D4" s="5" t="n">
        <v>146334</v>
      </c>
    </row>
    <row r="5" spans="1:4">
      <c r="A5" s="4" t="s">
        <v>31</v>
      </c>
      <c r="C5" s="5" t="n">
        <v>43553</v>
      </c>
      <c r="D5" s="5" t="n">
        <v>45193</v>
      </c>
    </row>
    <row r="6" spans="1:4">
      <c r="A6" s="4" t="s">
        <v>32</v>
      </c>
      <c r="C6" s="5" t="n">
        <v>1859</v>
      </c>
      <c r="D6" s="5" t="n">
        <v>0</v>
      </c>
    </row>
    <row r="7" spans="1:4">
      <c r="A7" s="4" t="s">
        <v>33</v>
      </c>
      <c r="C7" s="5" t="n">
        <v>11512</v>
      </c>
      <c r="D7" s="5" t="n">
        <v>10670</v>
      </c>
    </row>
    <row r="8" spans="1:4">
      <c r="A8" s="4" t="s">
        <v>34</v>
      </c>
      <c r="C8" s="5" t="n">
        <v>214854</v>
      </c>
      <c r="D8" s="5" t="n">
        <v>202255</v>
      </c>
    </row>
    <row r="9" spans="1:4">
      <c r="A9" s="3" t="s">
        <v>35</v>
      </c>
    </row>
    <row r="10" spans="1:4">
      <c r="A10" s="4" t="s">
        <v>36</v>
      </c>
      <c r="C10" s="5" t="n">
        <v>10824027</v>
      </c>
      <c r="D10" s="5" t="n">
        <v>10775792</v>
      </c>
    </row>
    <row r="11" spans="1:4">
      <c r="A11" s="4" t="s">
        <v>37</v>
      </c>
      <c r="C11" s="5" t="n">
        <v>960039</v>
      </c>
      <c r="D11" s="5" t="n">
        <v>951397</v>
      </c>
    </row>
    <row r="12" spans="1:4">
      <c r="A12" s="4" t="s">
        <v>38</v>
      </c>
      <c r="C12" s="5" t="n">
        <v>1191107</v>
      </c>
      <c r="D12" s="5" t="n">
        <v>1191058</v>
      </c>
    </row>
    <row r="13" spans="1:4">
      <c r="A13" s="4" t="s">
        <v>39</v>
      </c>
      <c r="C13" s="5" t="n">
        <v>2286346</v>
      </c>
      <c r="D13" s="5" t="n">
        <v>2286047</v>
      </c>
    </row>
    <row r="14" spans="1:4">
      <c r="A14" s="4" t="s">
        <v>40</v>
      </c>
      <c r="C14" s="5" t="n">
        <v>334808</v>
      </c>
      <c r="D14" s="5" t="n">
        <v>339218</v>
      </c>
    </row>
    <row r="15" spans="1:4">
      <c r="A15" s="4" t="s">
        <v>41</v>
      </c>
      <c r="C15" s="5" t="n">
        <v>-11424173</v>
      </c>
      <c r="D15" s="5" t="n">
        <v>-11376646</v>
      </c>
    </row>
    <row r="16" spans="1:4">
      <c r="A16" s="4" t="s">
        <v>42</v>
      </c>
      <c r="C16" s="5" t="n">
        <v>4172154</v>
      </c>
      <c r="D16" s="5" t="n">
        <v>4166866</v>
      </c>
    </row>
    <row r="17" spans="1:4">
      <c r="A17" s="4" t="s">
        <v>43</v>
      </c>
      <c r="C17" s="5" t="n">
        <v>99774</v>
      </c>
      <c r="D17" s="5" t="n">
        <v>102178</v>
      </c>
    </row>
    <row r="18" spans="1:4">
      <c r="A18" s="4" t="s">
        <v>44</v>
      </c>
      <c r="C18" s="5" t="n">
        <v>4486782</v>
      </c>
      <c r="D18" s="5" t="n">
        <v>4471299</v>
      </c>
    </row>
    <row r="19" spans="1:4">
      <c r="A19" s="3" t="s">
        <v>45</v>
      </c>
    </row>
    <row r="20" spans="1:4">
      <c r="A20" s="4" t="s">
        <v>46</v>
      </c>
      <c r="C20" s="5" t="n">
        <v>149676</v>
      </c>
      <c r="D20" s="5" t="n">
        <v>177220</v>
      </c>
    </row>
    <row r="21" spans="1:4">
      <c r="A21" s="4" t="s">
        <v>47</v>
      </c>
      <c r="C21" s="5" t="n">
        <v>75915</v>
      </c>
      <c r="D21" s="5" t="n">
        <v>76588</v>
      </c>
    </row>
    <row r="22" spans="1:4">
      <c r="A22" s="4" t="s">
        <v>48</v>
      </c>
      <c r="C22" s="5" t="n">
        <v>114512</v>
      </c>
      <c r="D22" s="5" t="n">
        <v>99061</v>
      </c>
    </row>
    <row r="23" spans="1:4">
      <c r="A23" s="4" t="s">
        <v>49</v>
      </c>
      <c r="B23" s="4" t="s">
        <v>50</v>
      </c>
      <c r="C23" s="5" t="n">
        <v>129667</v>
      </c>
      <c r="D23" s="5" t="n">
        <v>105188</v>
      </c>
    </row>
    <row r="24" spans="1:4">
      <c r="A24" s="4" t="s">
        <v>51</v>
      </c>
      <c r="C24" s="5" t="n">
        <v>469770</v>
      </c>
      <c r="D24" s="5" t="n">
        <v>458057</v>
      </c>
    </row>
    <row r="25" spans="1:4">
      <c r="A25" s="3" t="s">
        <v>52</v>
      </c>
    </row>
    <row r="26" spans="1:4">
      <c r="A26" s="4" t="s">
        <v>53</v>
      </c>
      <c r="C26" s="5" t="n">
        <v>2923378</v>
      </c>
      <c r="D26" s="5" t="n">
        <v>2979086</v>
      </c>
    </row>
    <row r="27" spans="1:4">
      <c r="A27" s="4" t="s">
        <v>54</v>
      </c>
      <c r="C27" s="5" t="n">
        <v>167763</v>
      </c>
      <c r="D27" s="5" t="n">
        <v>165756</v>
      </c>
    </row>
    <row r="28" spans="1:4">
      <c r="A28" s="4" t="s">
        <v>48</v>
      </c>
      <c r="C28" s="5" t="n">
        <v>1876</v>
      </c>
      <c r="D28" s="5" t="n">
        <v>0</v>
      </c>
    </row>
    <row r="29" spans="1:4">
      <c r="A29" s="4" t="s">
        <v>55</v>
      </c>
      <c r="C29" s="5" t="n">
        <v>213151</v>
      </c>
      <c r="D29" s="5" t="n">
        <v>198099</v>
      </c>
    </row>
    <row r="30" spans="1:4">
      <c r="A30" s="4" t="s">
        <v>56</v>
      </c>
      <c r="C30" s="5" t="n">
        <v>20626</v>
      </c>
      <c r="D30" s="5" t="n">
        <v>22136</v>
      </c>
    </row>
    <row r="31" spans="1:4">
      <c r="A31" s="4" t="s">
        <v>57</v>
      </c>
      <c r="C31" s="5" t="n">
        <v>3326794</v>
      </c>
      <c r="D31" s="5" t="n">
        <v>3365077</v>
      </c>
    </row>
    <row r="32" spans="1:4">
      <c r="A32" s="4" t="s">
        <v>58</v>
      </c>
      <c r="C32" s="4" t="s">
        <v>59</v>
      </c>
      <c r="D32" s="4" t="s">
        <v>59</v>
      </c>
    </row>
    <row r="33" spans="1:4">
      <c r="A33" s="3" t="s">
        <v>60</v>
      </c>
    </row>
    <row r="34" spans="1:4">
      <c r="A34" s="4" t="s">
        <v>61</v>
      </c>
      <c r="C34" s="5" t="n">
        <v>0</v>
      </c>
      <c r="D34" s="5" t="n">
        <v>0</v>
      </c>
    </row>
    <row r="35" spans="1:4">
      <c r="A35" s="4" t="s">
        <v>62</v>
      </c>
      <c r="C35" s="5" t="n">
        <v>403</v>
      </c>
      <c r="D35" s="5" t="n">
        <v>403</v>
      </c>
    </row>
    <row r="36" spans="1:4">
      <c r="A36" s="4" t="s">
        <v>63</v>
      </c>
      <c r="C36" s="5" t="n">
        <v>2511131</v>
      </c>
      <c r="D36" s="5" t="n">
        <v>2507828</v>
      </c>
    </row>
    <row r="37" spans="1:4">
      <c r="A37" s="4" t="s">
        <v>64</v>
      </c>
      <c r="C37" s="5" t="n">
        <v>-1816232</v>
      </c>
      <c r="D37" s="5" t="n">
        <v>-1855810</v>
      </c>
    </row>
    <row r="38" spans="1:4">
      <c r="A38" s="4" t="s">
        <v>65</v>
      </c>
      <c r="C38" s="5" t="n">
        <v>-5084</v>
      </c>
      <c r="D38" s="5" t="n">
        <v>-4256</v>
      </c>
    </row>
    <row r="39" spans="1:4">
      <c r="A39" s="4" t="s">
        <v>66</v>
      </c>
      <c r="C39" s="5" t="n">
        <v>690218</v>
      </c>
      <c r="D39" s="5" t="n">
        <v>648165</v>
      </c>
    </row>
    <row r="40" spans="1:4">
      <c r="A40" s="4" t="s">
        <v>67</v>
      </c>
      <c r="C40" s="7" t="n">
        <v>4486782</v>
      </c>
      <c r="D40" s="7" t="n">
        <v>4471299</v>
      </c>
    </row>
    <row r="41" spans="1:4"/>
    <row r="42" spans="1:4">
      <c r="A42" s="4" t="s">
        <v>50</v>
      </c>
      <c r="B42" s="4" t="s">
        <v>68</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8</v>
      </c>
      <c r="B1" s="2" t="s">
        <v>2</v>
      </c>
      <c r="C1" s="2" t="s">
        <v>27</v>
      </c>
      <c r="D1" s="2" t="s">
        <v>83</v>
      </c>
      <c r="E1" s="2" t="s">
        <v>199</v>
      </c>
    </row>
    <row r="2" spans="1:5">
      <c r="A2" s="3" t="s">
        <v>200</v>
      </c>
    </row>
    <row r="3" spans="1:5">
      <c r="A3" s="4" t="s">
        <v>29</v>
      </c>
      <c r="B3" s="7" t="n">
        <v>85</v>
      </c>
      <c r="C3" s="7" t="n">
        <v>58</v>
      </c>
      <c r="D3" s="7" t="n">
        <v>1747</v>
      </c>
    </row>
    <row r="4" spans="1:5">
      <c r="A4" s="4" t="s">
        <v>201</v>
      </c>
      <c r="B4" s="5" t="n">
        <v>40782</v>
      </c>
      <c r="C4" s="5" t="n">
        <v>40600</v>
      </c>
      <c r="D4" s="5" t="n">
        <v>39483</v>
      </c>
      <c r="E4" s="7" t="n">
        <v>39300</v>
      </c>
    </row>
    <row r="5" spans="1:5">
      <c r="A5" s="4" t="s">
        <v>202</v>
      </c>
      <c r="B5" s="7" t="n">
        <v>40867</v>
      </c>
      <c r="C5" s="7" t="n">
        <v>40614</v>
      </c>
      <c r="D5" s="7" t="n">
        <v>41230</v>
      </c>
      <c r="E5" s="7" t="n">
        <v>409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2</v>
      </c>
      <c r="C2" s="2" t="s">
        <v>83</v>
      </c>
    </row>
    <row r="3" spans="1:3">
      <c r="A3" s="3" t="s">
        <v>204</v>
      </c>
    </row>
    <row r="4" spans="1:3">
      <c r="A4" s="4" t="s">
        <v>205</v>
      </c>
      <c r="B4" s="7" t="n">
        <v>39578</v>
      </c>
      <c r="C4" s="7" t="n">
        <v>21530</v>
      </c>
    </row>
    <row r="5" spans="1:3">
      <c r="A5" s="4" t="s">
        <v>206</v>
      </c>
      <c r="B5" s="5" t="n">
        <v>501</v>
      </c>
      <c r="C5" s="5" t="n">
        <v>0</v>
      </c>
    </row>
    <row r="6" spans="1:3">
      <c r="A6" s="4" t="s">
        <v>207</v>
      </c>
      <c r="B6" s="7" t="n">
        <v>40079</v>
      </c>
      <c r="C6" s="7" t="n">
        <v>21530</v>
      </c>
    </row>
    <row r="7" spans="1:3">
      <c r="A7" s="3" t="s">
        <v>208</v>
      </c>
    </row>
    <row r="8" spans="1:3">
      <c r="A8" s="4" t="s">
        <v>209</v>
      </c>
      <c r="B8" s="5" t="n">
        <v>392742</v>
      </c>
      <c r="C8" s="5" t="n">
        <v>389397</v>
      </c>
    </row>
    <row r="9" spans="1:3">
      <c r="A9" s="4" t="s">
        <v>210</v>
      </c>
      <c r="B9" s="5" t="n">
        <v>5169</v>
      </c>
      <c r="C9" s="5" t="n">
        <v>3600</v>
      </c>
    </row>
    <row r="10" spans="1:3">
      <c r="A10" s="4" t="s">
        <v>211</v>
      </c>
      <c r="B10" s="5" t="n">
        <v>53632</v>
      </c>
      <c r="C10" s="5" t="n">
        <v>0</v>
      </c>
    </row>
    <row r="11" spans="1:3">
      <c r="A11" s="4" t="s">
        <v>212</v>
      </c>
      <c r="B11" s="5" t="n">
        <v>451543</v>
      </c>
      <c r="C11" s="5" t="n">
        <v>3929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83</v>
      </c>
    </row>
    <row r="3" spans="1:3">
      <c r="A3" s="4" t="s">
        <v>214</v>
      </c>
    </row>
    <row r="4" spans="1:3">
      <c r="A4" s="3" t="s">
        <v>215</v>
      </c>
    </row>
    <row r="5" spans="1:3">
      <c r="A5" s="4" t="s">
        <v>216</v>
      </c>
      <c r="B5" s="5" t="n">
        <v>2954</v>
      </c>
      <c r="C5" s="5" t="n">
        <v>5044</v>
      </c>
    </row>
    <row r="6" spans="1:3">
      <c r="A6" s="4" t="s">
        <v>210</v>
      </c>
    </row>
    <row r="7" spans="1:3">
      <c r="A7" s="3" t="s">
        <v>215</v>
      </c>
    </row>
    <row r="8" spans="1:3">
      <c r="A8" s="4" t="s">
        <v>216</v>
      </c>
      <c r="B8" s="5" t="n">
        <v>431</v>
      </c>
      <c r="C8" s="5" t="n">
        <v>122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17</v>
      </c>
      <c r="B1" s="2" t="s">
        <v>218</v>
      </c>
    </row>
    <row r="2" spans="1:6">
      <c r="B2" s="2" t="s">
        <v>219</v>
      </c>
      <c r="C2" s="2" t="s">
        <v>2</v>
      </c>
      <c r="D2" s="2" t="s">
        <v>27</v>
      </c>
      <c r="E2" s="2" t="s">
        <v>83</v>
      </c>
      <c r="F2" s="2" t="s">
        <v>199</v>
      </c>
    </row>
    <row r="3" spans="1:6">
      <c r="A3" s="3" t="s">
        <v>138</v>
      </c>
    </row>
    <row r="4" spans="1:6">
      <c r="A4" s="4" t="s">
        <v>220</v>
      </c>
      <c r="C4" s="7" t="n">
        <v>40782</v>
      </c>
      <c r="D4" s="7" t="n">
        <v>40600</v>
      </c>
      <c r="E4" s="7" t="n">
        <v>39483</v>
      </c>
      <c r="F4" s="7" t="n">
        <v>39300</v>
      </c>
    </row>
    <row r="5" spans="1:6">
      <c r="A5" s="4" t="s">
        <v>221</v>
      </c>
    </row>
    <row r="6" spans="1:6">
      <c r="A6" s="3" t="s">
        <v>222</v>
      </c>
    </row>
    <row r="7" spans="1:6">
      <c r="A7" s="4" t="s">
        <v>223</v>
      </c>
      <c r="B7" s="10" t="n">
        <v>3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83</v>
      </c>
    </row>
    <row r="3" spans="1:3">
      <c r="A3" s="3" t="s">
        <v>225</v>
      </c>
    </row>
    <row r="4" spans="1:3">
      <c r="A4" s="4" t="s">
        <v>226</v>
      </c>
      <c r="B4" s="7" t="n">
        <v>347573</v>
      </c>
      <c r="C4" s="7" t="n">
        <v>271566</v>
      </c>
    </row>
    <row r="5" spans="1:3">
      <c r="A5" s="4" t="s">
        <v>227</v>
      </c>
    </row>
    <row r="6" spans="1:3">
      <c r="A6" s="3" t="s">
        <v>225</v>
      </c>
    </row>
    <row r="7" spans="1:3">
      <c r="A7" s="4" t="s">
        <v>226</v>
      </c>
      <c r="B7" s="5" t="n">
        <v>337406</v>
      </c>
      <c r="C7" s="5" t="n">
        <v>263974</v>
      </c>
    </row>
    <row r="8" spans="1:3">
      <c r="A8" s="4" t="s">
        <v>228</v>
      </c>
    </row>
    <row r="9" spans="1:3">
      <c r="A9" s="3" t="s">
        <v>225</v>
      </c>
    </row>
    <row r="10" spans="1:3">
      <c r="A10" s="4" t="s">
        <v>226</v>
      </c>
      <c r="B10" s="5" t="n">
        <v>2615</v>
      </c>
      <c r="C10" s="5" t="n">
        <v>2204</v>
      </c>
    </row>
    <row r="11" spans="1:3">
      <c r="A11" s="4" t="s">
        <v>86</v>
      </c>
    </row>
    <row r="12" spans="1:3">
      <c r="A12" s="3" t="s">
        <v>225</v>
      </c>
    </row>
    <row r="13" spans="1:3">
      <c r="A13" s="4" t="s">
        <v>226</v>
      </c>
      <c r="B13" s="7" t="n">
        <v>7552</v>
      </c>
      <c r="C13" s="7" t="n">
        <v>538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9</v>
      </c>
      <c r="B1" s="2" t="s">
        <v>2</v>
      </c>
      <c r="C1" s="2" t="s">
        <v>27</v>
      </c>
    </row>
    <row r="2" spans="1:3">
      <c r="A2" s="3" t="s">
        <v>142</v>
      </c>
    </row>
    <row r="3" spans="1:3">
      <c r="A3" s="4" t="s">
        <v>30</v>
      </c>
      <c r="B3" s="7" t="n">
        <v>157845</v>
      </c>
      <c r="C3" s="7" t="n">
        <v>1463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30</v>
      </c>
      <c r="B1" s="2" t="s">
        <v>231</v>
      </c>
    </row>
    <row r="2" spans="1:2">
      <c r="A2" s="3" t="s">
        <v>145</v>
      </c>
    </row>
    <row r="3" spans="1:2">
      <c r="A3" s="4" t="s">
        <v>232</v>
      </c>
      <c r="B3" s="11" t="n">
        <v>33.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233</v>
      </c>
      <c r="C1" s="2" t="s">
        <v>218</v>
      </c>
    </row>
    <row r="2" spans="1:5">
      <c r="C2" s="2" t="s">
        <v>219</v>
      </c>
      <c r="D2" s="2" t="s">
        <v>2</v>
      </c>
      <c r="E2" s="2" t="s">
        <v>27</v>
      </c>
    </row>
    <row r="3" spans="1:5">
      <c r="A3" s="3" t="s">
        <v>70</v>
      </c>
    </row>
    <row r="4" spans="1:5">
      <c r="A4" s="4" t="s">
        <v>234</v>
      </c>
      <c r="D4" s="7" t="n">
        <v>450000</v>
      </c>
      <c r="E4" s="7" t="n">
        <v>475000</v>
      </c>
    </row>
    <row r="5" spans="1:5">
      <c r="A5" s="4" t="s">
        <v>235</v>
      </c>
      <c r="D5" s="5" t="n">
        <v>189547</v>
      </c>
      <c r="E5" s="5" t="n">
        <v>192429</v>
      </c>
    </row>
    <row r="6" spans="1:5">
      <c r="A6" s="4" t="s">
        <v>236</v>
      </c>
      <c r="D6" s="5" t="n">
        <v>22585</v>
      </c>
      <c r="E6" s="5" t="n">
        <v>26298</v>
      </c>
    </row>
    <row r="7" spans="1:5">
      <c r="A7" s="4" t="s">
        <v>237</v>
      </c>
      <c r="D7" s="5" t="n">
        <v>2702993</v>
      </c>
      <c r="E7" s="5" t="n">
        <v>2775391</v>
      </c>
    </row>
    <row r="8" spans="1:5">
      <c r="A8" s="4" t="s">
        <v>238</v>
      </c>
      <c r="B8" s="4" t="s">
        <v>50</v>
      </c>
      <c r="D8" s="5" t="n">
        <v>356223</v>
      </c>
      <c r="E8" s="5" t="n">
        <v>316818</v>
      </c>
    </row>
    <row r="9" spans="1:5">
      <c r="A9" s="4" t="s">
        <v>239</v>
      </c>
      <c r="D9" s="5" t="n">
        <v>-6171</v>
      </c>
      <c r="E9" s="5" t="n">
        <v>-7935</v>
      </c>
    </row>
    <row r="10" spans="1:5">
      <c r="A10" s="4" t="s">
        <v>240</v>
      </c>
      <c r="D10" s="5" t="n">
        <v>3053045</v>
      </c>
      <c r="E10" s="5" t="n">
        <v>3084274</v>
      </c>
    </row>
    <row r="11" spans="1:5">
      <c r="A11" s="4" t="s">
        <v>241</v>
      </c>
      <c r="B11" s="4" t="s">
        <v>50</v>
      </c>
      <c r="D11" s="5" t="n">
        <v>-129667</v>
      </c>
      <c r="E11" s="5" t="n">
        <v>-105188</v>
      </c>
    </row>
    <row r="12" spans="1:5">
      <c r="A12" s="4" t="s">
        <v>242</v>
      </c>
      <c r="D12" s="5" t="n">
        <v>2923378</v>
      </c>
      <c r="E12" s="5" t="n">
        <v>2979086</v>
      </c>
    </row>
    <row r="13" spans="1:5">
      <c r="A13" s="4" t="s">
        <v>243</v>
      </c>
    </row>
    <row r="14" spans="1:5">
      <c r="A14" s="3" t="s">
        <v>70</v>
      </c>
    </row>
    <row r="15" spans="1:5">
      <c r="A15" s="4" t="s">
        <v>244</v>
      </c>
      <c r="D15" s="7" t="n">
        <v>614919</v>
      </c>
      <c r="E15" s="5" t="n">
        <v>614919</v>
      </c>
    </row>
    <row r="16" spans="1:5">
      <c r="A16" s="4" t="s">
        <v>245</v>
      </c>
      <c r="D16" s="4" t="s">
        <v>246</v>
      </c>
    </row>
    <row r="17" spans="1:5">
      <c r="A17" s="4" t="s">
        <v>247</v>
      </c>
    </row>
    <row r="18" spans="1:5">
      <c r="A18" s="3" t="s">
        <v>70</v>
      </c>
    </row>
    <row r="19" spans="1:5">
      <c r="A19" s="4" t="s">
        <v>244</v>
      </c>
      <c r="D19" s="7" t="n">
        <v>455668</v>
      </c>
      <c r="E19" s="5" t="n">
        <v>381568</v>
      </c>
    </row>
    <row r="20" spans="1:5">
      <c r="A20" s="4" t="s">
        <v>245</v>
      </c>
      <c r="D20" s="4" t="s">
        <v>248</v>
      </c>
    </row>
    <row r="21" spans="1:5">
      <c r="A21" s="4" t="s">
        <v>249</v>
      </c>
    </row>
    <row r="22" spans="1:5">
      <c r="A22" s="3" t="s">
        <v>70</v>
      </c>
    </row>
    <row r="23" spans="1:5">
      <c r="A23" s="4" t="s">
        <v>250</v>
      </c>
      <c r="D23" s="7" t="n">
        <v>59439</v>
      </c>
      <c r="E23" s="5" t="n">
        <v>0</v>
      </c>
    </row>
    <row r="24" spans="1:5">
      <c r="A24" s="4" t="s">
        <v>245</v>
      </c>
      <c r="D24" s="4" t="s">
        <v>251</v>
      </c>
    </row>
    <row r="25" spans="1:5">
      <c r="A25" s="4" t="s">
        <v>252</v>
      </c>
    </row>
    <row r="26" spans="1:5">
      <c r="A26" s="3" t="s">
        <v>70</v>
      </c>
    </row>
    <row r="27" spans="1:5">
      <c r="A27" s="4" t="s">
        <v>250</v>
      </c>
      <c r="D27" s="7" t="n">
        <v>84650</v>
      </c>
      <c r="E27" s="5" t="n">
        <v>84650</v>
      </c>
    </row>
    <row r="28" spans="1:5">
      <c r="A28" s="4" t="s">
        <v>245</v>
      </c>
      <c r="D28" s="4" t="s">
        <v>253</v>
      </c>
    </row>
    <row r="29" spans="1:5">
      <c r="A29" s="4" t="s">
        <v>254</v>
      </c>
    </row>
    <row r="30" spans="1:5">
      <c r="A30" s="3" t="s">
        <v>70</v>
      </c>
    </row>
    <row r="31" spans="1:5">
      <c r="A31" s="4" t="s">
        <v>255</v>
      </c>
      <c r="D31" s="7" t="n">
        <v>203545</v>
      </c>
      <c r="E31" s="5" t="n">
        <v>215144</v>
      </c>
    </row>
    <row r="32" spans="1:5">
      <c r="A32" s="4" t="s">
        <v>245</v>
      </c>
      <c r="D32" s="4" t="s">
        <v>256</v>
      </c>
    </row>
    <row r="33" spans="1:5">
      <c r="A33" s="4" t="s">
        <v>257</v>
      </c>
    </row>
    <row r="34" spans="1:5">
      <c r="A34" s="3" t="s">
        <v>70</v>
      </c>
    </row>
    <row r="35" spans="1:5">
      <c r="A35" s="4" t="s">
        <v>255</v>
      </c>
      <c r="D35" s="7" t="n">
        <v>314662</v>
      </c>
      <c r="E35" s="5" t="n">
        <v>408882</v>
      </c>
    </row>
    <row r="36" spans="1:5">
      <c r="A36" s="4" t="s">
        <v>245</v>
      </c>
      <c r="D36" s="4" t="s">
        <v>258</v>
      </c>
    </row>
    <row r="37" spans="1:5">
      <c r="A37" s="4" t="s">
        <v>259</v>
      </c>
    </row>
    <row r="38" spans="1:5">
      <c r="A38" s="3" t="s">
        <v>70</v>
      </c>
    </row>
    <row r="39" spans="1:5">
      <c r="A39" s="4" t="s">
        <v>255</v>
      </c>
      <c r="D39" s="7" t="n">
        <v>307978</v>
      </c>
      <c r="E39" s="5" t="n">
        <v>376501</v>
      </c>
    </row>
    <row r="40" spans="1:5">
      <c r="A40" s="4" t="s">
        <v>245</v>
      </c>
      <c r="D40" s="4" t="s">
        <v>260</v>
      </c>
    </row>
    <row r="41" spans="1:5">
      <c r="A41" s="4" t="s">
        <v>81</v>
      </c>
    </row>
    <row r="42" spans="1:5">
      <c r="A42" s="3" t="s">
        <v>70</v>
      </c>
    </row>
    <row r="43" spans="1:5">
      <c r="A43" s="4" t="s">
        <v>241</v>
      </c>
      <c r="D43" s="7" t="n">
        <v>-100083</v>
      </c>
      <c r="E43" s="5" t="n">
        <v>-75347</v>
      </c>
    </row>
    <row r="44" spans="1:5">
      <c r="A44" s="4" t="s">
        <v>242</v>
      </c>
      <c r="D44" s="7" t="n">
        <v>256140</v>
      </c>
      <c r="E44" s="7" t="n">
        <v>241472</v>
      </c>
    </row>
    <row r="45" spans="1:5">
      <c r="A45" s="4" t="s">
        <v>261</v>
      </c>
    </row>
    <row r="46" spans="1:5">
      <c r="A46" s="3" t="s">
        <v>70</v>
      </c>
    </row>
    <row r="47" spans="1:5">
      <c r="A47" s="4" t="s">
        <v>262</v>
      </c>
      <c r="C47" s="7" t="n">
        <v>84700</v>
      </c>
    </row>
    <row r="48" spans="1:5"/>
    <row r="49" spans="1:5">
      <c r="A49" s="4" t="s">
        <v>50</v>
      </c>
      <c r="B49" s="4" t="s">
        <v>68</v>
      </c>
    </row>
  </sheetData>
  <mergeCells count="3">
    <mergeCell ref="A1:B2"/>
    <mergeCell ref="A48:D48"/>
    <mergeCell ref="B49:D49"/>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32"/>
    <col customWidth="1" max="5" min="5" width="21"/>
    <col customWidth="1" max="6" min="6" width="21"/>
  </cols>
  <sheetData>
    <row r="1" spans="1:6">
      <c r="A1" s="1" t="s">
        <v>263</v>
      </c>
      <c r="C1" s="2" t="s">
        <v>218</v>
      </c>
      <c r="E1" s="2" t="s">
        <v>1</v>
      </c>
    </row>
    <row r="2" spans="1:6">
      <c r="C2" s="2" t="s">
        <v>264</v>
      </c>
      <c r="D2" s="2" t="s">
        <v>265</v>
      </c>
      <c r="E2" s="2" t="s">
        <v>231</v>
      </c>
      <c r="F2" s="2" t="s">
        <v>266</v>
      </c>
    </row>
    <row r="3" spans="1:6">
      <c r="A3" s="3" t="s">
        <v>267</v>
      </c>
    </row>
    <row r="4" spans="1:6">
      <c r="A4" s="4" t="s">
        <v>268</v>
      </c>
      <c r="E4" s="4" t="s">
        <v>269</v>
      </c>
    </row>
    <row r="5" spans="1:6">
      <c r="A5" s="4" t="s">
        <v>270</v>
      </c>
      <c r="D5" s="7" t="n">
        <v>40800000</v>
      </c>
    </row>
    <row r="6" spans="1:6">
      <c r="A6" s="4" t="s">
        <v>271</v>
      </c>
      <c r="B6" s="4" t="s">
        <v>50</v>
      </c>
      <c r="E6" s="7" t="n">
        <v>356223000</v>
      </c>
      <c r="F6" s="7" t="n">
        <v>316818000</v>
      </c>
    </row>
    <row r="7" spans="1:6">
      <c r="A7" s="3" t="s">
        <v>272</v>
      </c>
    </row>
    <row r="8" spans="1:6">
      <c r="A8" s="4" t="s">
        <v>273</v>
      </c>
      <c r="E8" s="5" t="n">
        <v>1050000000</v>
      </c>
    </row>
    <row r="9" spans="1:6">
      <c r="A9" s="4" t="s">
        <v>274</v>
      </c>
      <c r="E9" s="7" t="n">
        <v>1050000000</v>
      </c>
    </row>
    <row r="10" spans="1:6">
      <c r="A10" s="4" t="s">
        <v>275</v>
      </c>
      <c r="E10" s="4" t="s">
        <v>276</v>
      </c>
    </row>
    <row r="11" spans="1:6">
      <c r="A11" s="4" t="s">
        <v>277</v>
      </c>
      <c r="E11" s="4" t="s">
        <v>278</v>
      </c>
    </row>
    <row r="12" spans="1:6">
      <c r="A12" s="4" t="s">
        <v>279</v>
      </c>
      <c r="E12" s="12" t="n">
        <v>1.25</v>
      </c>
    </row>
    <row r="13" spans="1:6">
      <c r="A13" s="4" t="s">
        <v>280</v>
      </c>
      <c r="E13" s="5" t="n">
        <v>1</v>
      </c>
    </row>
    <row r="14" spans="1:6">
      <c r="A14" s="4" t="s">
        <v>255</v>
      </c>
    </row>
    <row r="15" spans="1:6">
      <c r="A15" s="3" t="s">
        <v>267</v>
      </c>
    </row>
    <row r="16" spans="1:6">
      <c r="A16" s="4" t="s">
        <v>281</v>
      </c>
      <c r="D16" s="5" t="n">
        <v>174300000</v>
      </c>
    </row>
    <row r="17" spans="1:6">
      <c r="A17" s="4" t="s">
        <v>254</v>
      </c>
    </row>
    <row r="18" spans="1:6">
      <c r="A18" s="3" t="s">
        <v>267</v>
      </c>
    </row>
    <row r="19" spans="1:6">
      <c r="A19" s="4" t="s">
        <v>245</v>
      </c>
      <c r="E19" s="4" t="s">
        <v>256</v>
      </c>
    </row>
    <row r="20" spans="1:6">
      <c r="A20" s="4" t="s">
        <v>281</v>
      </c>
      <c r="D20" s="5" t="n">
        <v>11600000</v>
      </c>
    </row>
    <row r="21" spans="1:6">
      <c r="A21" s="4" t="s">
        <v>257</v>
      </c>
    </row>
    <row r="22" spans="1:6">
      <c r="A22" s="3" t="s">
        <v>267</v>
      </c>
    </row>
    <row r="23" spans="1:6">
      <c r="A23" s="4" t="s">
        <v>245</v>
      </c>
      <c r="E23" s="4" t="s">
        <v>258</v>
      </c>
    </row>
    <row r="24" spans="1:6">
      <c r="A24" s="4" t="s">
        <v>281</v>
      </c>
      <c r="D24" s="5" t="n">
        <v>94200000</v>
      </c>
    </row>
    <row r="25" spans="1:6">
      <c r="A25" s="4" t="s">
        <v>259</v>
      </c>
    </row>
    <row r="26" spans="1:6">
      <c r="A26" s="3" t="s">
        <v>267</v>
      </c>
    </row>
    <row r="27" spans="1:6">
      <c r="A27" s="4" t="s">
        <v>245</v>
      </c>
      <c r="E27" s="4" t="s">
        <v>260</v>
      </c>
    </row>
    <row r="28" spans="1:6">
      <c r="A28" s="4" t="s">
        <v>281</v>
      </c>
      <c r="D28" s="5" t="n">
        <v>68500000</v>
      </c>
    </row>
    <row r="29" spans="1:6">
      <c r="A29" s="4" t="s">
        <v>247</v>
      </c>
    </row>
    <row r="30" spans="1:6">
      <c r="A30" s="3" t="s">
        <v>267</v>
      </c>
    </row>
    <row r="31" spans="1:6">
      <c r="A31" s="4" t="s">
        <v>282</v>
      </c>
      <c r="D31" s="7" t="n">
        <v>74100000</v>
      </c>
      <c r="F31" s="7" t="n">
        <v>381600000</v>
      </c>
    </row>
    <row r="32" spans="1:6">
      <c r="A32" s="4" t="s">
        <v>245</v>
      </c>
      <c r="E32" s="4" t="s">
        <v>248</v>
      </c>
    </row>
    <row r="33" spans="1:6">
      <c r="A33" s="4" t="s">
        <v>283</v>
      </c>
      <c r="D33" s="4" t="s">
        <v>269</v>
      </c>
    </row>
    <row r="34" spans="1:6">
      <c r="A34" s="4" t="s">
        <v>284</v>
      </c>
    </row>
    <row r="35" spans="1:6">
      <c r="A35" s="3" t="s">
        <v>267</v>
      </c>
    </row>
    <row r="36" spans="1:6">
      <c r="A36" s="4" t="s">
        <v>285</v>
      </c>
      <c r="D36" s="4" t="s">
        <v>286</v>
      </c>
    </row>
    <row r="37" spans="1:6">
      <c r="A37" s="4" t="s">
        <v>287</v>
      </c>
    </row>
    <row r="38" spans="1:6">
      <c r="A38" s="3" t="s">
        <v>267</v>
      </c>
    </row>
    <row r="39" spans="1:6">
      <c r="A39" s="4" t="s">
        <v>285</v>
      </c>
      <c r="D39" s="4" t="s">
        <v>286</v>
      </c>
    </row>
    <row r="40" spans="1:6">
      <c r="A40" s="4" t="s">
        <v>288</v>
      </c>
      <c r="D40" s="4" t="s">
        <v>289</v>
      </c>
    </row>
    <row r="41" spans="1:6">
      <c r="A41" s="4" t="s">
        <v>290</v>
      </c>
    </row>
    <row r="42" spans="1:6">
      <c r="A42" s="3" t="s">
        <v>267</v>
      </c>
    </row>
    <row r="43" spans="1:6">
      <c r="A43" s="4" t="s">
        <v>285</v>
      </c>
      <c r="D43" s="4" t="s">
        <v>269</v>
      </c>
    </row>
    <row r="44" spans="1:6">
      <c r="A44" s="4" t="s">
        <v>291</v>
      </c>
    </row>
    <row r="45" spans="1:6">
      <c r="A45" s="3" t="s">
        <v>267</v>
      </c>
    </row>
    <row r="46" spans="1:6">
      <c r="A46" s="4" t="s">
        <v>282</v>
      </c>
      <c r="D46" s="7" t="n">
        <v>59400000</v>
      </c>
    </row>
    <row r="47" spans="1:6">
      <c r="A47" s="4" t="s">
        <v>245</v>
      </c>
      <c r="E47" s="4" t="s">
        <v>251</v>
      </c>
    </row>
    <row r="48" spans="1:6">
      <c r="A48" s="4" t="s">
        <v>283</v>
      </c>
      <c r="D48" s="4" t="s">
        <v>269</v>
      </c>
    </row>
    <row r="49" spans="1:6">
      <c r="A49" s="3" t="s">
        <v>292</v>
      </c>
    </row>
    <row r="50" spans="1:6">
      <c r="A50" s="4" t="s">
        <v>293</v>
      </c>
      <c r="D50" s="12" t="n">
        <v>281.69</v>
      </c>
    </row>
    <row r="51" spans="1:6">
      <c r="A51" s="4" t="s">
        <v>294</v>
      </c>
      <c r="D51" s="9" t="n">
        <v>3.55</v>
      </c>
    </row>
    <row r="52" spans="1:6">
      <c r="A52" s="4" t="s">
        <v>295</v>
      </c>
      <c r="D52" s="5" t="n">
        <v>10</v>
      </c>
    </row>
    <row r="53" spans="1:6">
      <c r="A53" s="4" t="s">
        <v>296</v>
      </c>
      <c r="D53" s="5" t="n">
        <v>15</v>
      </c>
    </row>
    <row r="54" spans="1:6">
      <c r="A54" s="4" t="s">
        <v>252</v>
      </c>
    </row>
    <row r="55" spans="1:6">
      <c r="A55" s="3" t="s">
        <v>267</v>
      </c>
    </row>
    <row r="56" spans="1:6">
      <c r="A56" s="4" t="s">
        <v>245</v>
      </c>
      <c r="E56" s="4" t="s">
        <v>253</v>
      </c>
    </row>
    <row r="57" spans="1:6">
      <c r="A57" s="4" t="s">
        <v>221</v>
      </c>
    </row>
    <row r="58" spans="1:6">
      <c r="A58" s="3" t="s">
        <v>292</v>
      </c>
    </row>
    <row r="59" spans="1:6">
      <c r="A59" s="4" t="s">
        <v>262</v>
      </c>
      <c r="C59" s="7" t="n">
        <v>84700000</v>
      </c>
    </row>
    <row r="60" spans="1:6">
      <c r="A60" s="4" t="s">
        <v>297</v>
      </c>
      <c r="C60" s="10" t="n">
        <v>38.5</v>
      </c>
    </row>
    <row r="61" spans="1:6">
      <c r="A61" s="4" t="s">
        <v>298</v>
      </c>
    </row>
    <row r="62" spans="1:6">
      <c r="A62" s="3" t="s">
        <v>292</v>
      </c>
    </row>
    <row r="63" spans="1:6">
      <c r="A63" s="4" t="s">
        <v>293</v>
      </c>
      <c r="D63" s="12" t="n">
        <v>393.55</v>
      </c>
    </row>
    <row r="64" spans="1:6">
      <c r="A64" s="4" t="s">
        <v>299</v>
      </c>
    </row>
    <row r="65" spans="1:6">
      <c r="A65" s="3" t="s">
        <v>267</v>
      </c>
    </row>
    <row r="66" spans="1:6">
      <c r="A66" s="4" t="s">
        <v>271</v>
      </c>
      <c r="E66" s="7" t="n">
        <v>37600000</v>
      </c>
    </row>
    <row r="67" spans="1:6">
      <c r="A67" s="4" t="s">
        <v>300</v>
      </c>
      <c r="E67" s="7" t="n">
        <v>6800000</v>
      </c>
    </row>
    <row r="68" spans="1:6">
      <c r="A68" s="4" t="s">
        <v>301</v>
      </c>
    </row>
    <row r="69" spans="1:6">
      <c r="A69" s="3" t="s">
        <v>272</v>
      </c>
    </row>
    <row r="70" spans="1:6">
      <c r="A70" s="4" t="s">
        <v>302</v>
      </c>
      <c r="E70" s="5" t="n">
        <v>3</v>
      </c>
    </row>
    <row r="71" spans="1:6">
      <c r="A71" s="4" t="s">
        <v>303</v>
      </c>
    </row>
    <row r="72" spans="1:6">
      <c r="A72" s="3" t="s">
        <v>272</v>
      </c>
    </row>
    <row r="73" spans="1:6">
      <c r="A73" s="4" t="s">
        <v>302</v>
      </c>
      <c r="E73" s="10" t="n">
        <v>2.5</v>
      </c>
    </row>
    <row r="74" spans="1:6">
      <c r="A74" s="4" t="s">
        <v>304</v>
      </c>
    </row>
    <row r="75" spans="1:6">
      <c r="A75" s="3" t="s">
        <v>272</v>
      </c>
    </row>
    <row r="76" spans="1:6">
      <c r="A76" s="4" t="s">
        <v>302</v>
      </c>
      <c r="E76" s="10" t="n">
        <v>2.5</v>
      </c>
    </row>
    <row r="77" spans="1:6">
      <c r="A77" s="4" t="s">
        <v>305</v>
      </c>
    </row>
    <row r="78" spans="1:6">
      <c r="A78" s="3" t="s">
        <v>272</v>
      </c>
    </row>
    <row r="79" spans="1:6">
      <c r="A79" s="4" t="s">
        <v>302</v>
      </c>
      <c r="E79" s="10" t="n">
        <v>2.5</v>
      </c>
    </row>
    <row r="80" spans="1:6">
      <c r="A80" s="4" t="s">
        <v>306</v>
      </c>
    </row>
    <row r="81" spans="1:6">
      <c r="A81" s="3" t="s">
        <v>272</v>
      </c>
    </row>
    <row r="82" spans="1:6">
      <c r="A82" s="4" t="s">
        <v>302</v>
      </c>
      <c r="E82" s="10" t="n">
        <v>2.5</v>
      </c>
    </row>
    <row r="83" spans="1:6">
      <c r="A83" s="4" t="s">
        <v>307</v>
      </c>
    </row>
    <row r="84" spans="1:6">
      <c r="A84" s="3" t="s">
        <v>272</v>
      </c>
    </row>
    <row r="85" spans="1:6">
      <c r="A85" s="4" t="s">
        <v>302</v>
      </c>
      <c r="E85" s="10" t="n">
        <v>2.5</v>
      </c>
    </row>
    <row r="86" spans="1:6">
      <c r="A86" s="4" t="s">
        <v>308</v>
      </c>
    </row>
    <row r="87" spans="1:6">
      <c r="A87" s="3" t="s">
        <v>272</v>
      </c>
    </row>
    <row r="88" spans="1:6">
      <c r="A88" s="4" t="s">
        <v>302</v>
      </c>
      <c r="E88" s="10" t="n">
        <v>2.5</v>
      </c>
    </row>
    <row r="89" spans="1:6"/>
    <row r="90" spans="1:6">
      <c r="A90" s="4" t="s">
        <v>50</v>
      </c>
      <c r="B90" s="4" t="s">
        <v>68</v>
      </c>
    </row>
  </sheetData>
  <mergeCells count="4">
    <mergeCell ref="A1:B2"/>
    <mergeCell ref="C1:D1"/>
    <mergeCell ref="A89:E89"/>
    <mergeCell ref="B90:E9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1"/>
  </cols>
  <sheetData>
    <row r="1" spans="1:2">
      <c r="A1" s="1" t="s">
        <v>309</v>
      </c>
      <c r="B1" s="2" t="s">
        <v>310</v>
      </c>
    </row>
    <row r="2" spans="1:2">
      <c r="A2" s="4" t="s">
        <v>311</v>
      </c>
    </row>
    <row r="3" spans="1:2">
      <c r="A3" s="3" t="s">
        <v>312</v>
      </c>
    </row>
    <row r="4" spans="1:2">
      <c r="A4" s="4" t="s">
        <v>313</v>
      </c>
      <c r="B4" s="5" t="n">
        <v>20000</v>
      </c>
    </row>
    <row r="5" spans="1:2">
      <c r="A5" s="4" t="s">
        <v>314</v>
      </c>
      <c r="B5" s="12" t="n">
        <v>4.17</v>
      </c>
    </row>
    <row r="6" spans="1:2">
      <c r="A6" s="4" t="s">
        <v>315</v>
      </c>
    </row>
    <row r="7" spans="1:2">
      <c r="A7" s="3" t="s">
        <v>312</v>
      </c>
    </row>
    <row r="8" spans="1:2">
      <c r="A8" s="4" t="s">
        <v>316</v>
      </c>
      <c r="B8" s="12" t="n">
        <v>3.13</v>
      </c>
    </row>
    <row r="9" spans="1:2">
      <c r="A9" s="4" t="s">
        <v>317</v>
      </c>
    </row>
    <row r="10" spans="1:2">
      <c r="A10" s="3" t="s">
        <v>312</v>
      </c>
    </row>
    <row r="11" spans="1:2">
      <c r="A11" s="4" t="s">
        <v>316</v>
      </c>
      <c r="B11" s="12" t="n">
        <v>4.63</v>
      </c>
    </row>
    <row r="12" spans="1:2">
      <c r="A12" s="4" t="s">
        <v>318</v>
      </c>
    </row>
    <row r="13" spans="1:2">
      <c r="A13" s="3" t="s">
        <v>312</v>
      </c>
    </row>
    <row r="14" spans="1:2">
      <c r="A14" s="4" t="s">
        <v>313</v>
      </c>
      <c r="B14" s="5" t="n">
        <v>20500</v>
      </c>
    </row>
    <row r="15" spans="1:2">
      <c r="A15" s="4" t="s">
        <v>314</v>
      </c>
      <c r="B15" s="12" t="n">
        <v>51.69</v>
      </c>
    </row>
    <row r="16" spans="1:2">
      <c r="A16" s="4" t="s">
        <v>319</v>
      </c>
    </row>
    <row r="17" spans="1:2">
      <c r="A17" s="3" t="s">
        <v>312</v>
      </c>
    </row>
    <row r="18" spans="1:2">
      <c r="A18" s="4" t="s">
        <v>316</v>
      </c>
      <c r="B18" s="5" t="n">
        <v>50</v>
      </c>
    </row>
    <row r="19" spans="1:2">
      <c r="A19" s="4" t="s">
        <v>320</v>
      </c>
    </row>
    <row r="20" spans="1:2">
      <c r="A20" s="3" t="s">
        <v>312</v>
      </c>
    </row>
    <row r="21" spans="1:2">
      <c r="A21" s="4" t="s">
        <v>316</v>
      </c>
      <c r="B21" s="12" t="n">
        <v>56.65</v>
      </c>
    </row>
    <row r="22" spans="1:2">
      <c r="A22" s="4" t="s">
        <v>321</v>
      </c>
    </row>
    <row r="23" spans="1:2">
      <c r="A23" s="3" t="s">
        <v>312</v>
      </c>
    </row>
    <row r="24" spans="1:2">
      <c r="A24" s="4" t="s">
        <v>313</v>
      </c>
      <c r="B24" s="5" t="n">
        <v>5000</v>
      </c>
    </row>
    <row r="25" spans="1:2">
      <c r="A25" s="4" t="s">
        <v>314</v>
      </c>
      <c r="B25" s="12" t="n">
        <v>60.18</v>
      </c>
    </row>
    <row r="26" spans="1:2">
      <c r="A26" s="4" t="s">
        <v>322</v>
      </c>
    </row>
    <row r="27" spans="1:2">
      <c r="A27" s="3" t="s">
        <v>312</v>
      </c>
    </row>
    <row r="28" spans="1:2">
      <c r="A28" s="4" t="s">
        <v>316</v>
      </c>
      <c r="B28" s="12" t="n">
        <v>60.1</v>
      </c>
    </row>
    <row r="29" spans="1:2">
      <c r="A29" s="4" t="s">
        <v>323</v>
      </c>
    </row>
    <row r="30" spans="1:2">
      <c r="A30" s="3" t="s">
        <v>312</v>
      </c>
    </row>
    <row r="31" spans="1:2">
      <c r="A31" s="4" t="s">
        <v>316</v>
      </c>
      <c r="B31" s="12" t="n">
        <v>60.25</v>
      </c>
    </row>
    <row r="32" spans="1:2">
      <c r="A32" s="4" t="s">
        <v>324</v>
      </c>
    </row>
    <row r="33" spans="1:2">
      <c r="A33" s="3" t="s">
        <v>312</v>
      </c>
    </row>
    <row r="34" spans="1:2">
      <c r="A34" s="4" t="s">
        <v>313</v>
      </c>
      <c r="B34" s="5" t="n">
        <v>3500</v>
      </c>
    </row>
    <row r="35" spans="1:2">
      <c r="A35" s="4" t="s">
        <v>314</v>
      </c>
      <c r="B35" s="12" t="n">
        <v>59.05</v>
      </c>
    </row>
    <row r="36" spans="1:2">
      <c r="A36" s="4" t="s">
        <v>325</v>
      </c>
    </row>
    <row r="37" spans="1:2">
      <c r="A37" s="3" t="s">
        <v>312</v>
      </c>
    </row>
    <row r="38" spans="1:2">
      <c r="A38" s="4" t="s">
        <v>316</v>
      </c>
      <c r="B38" s="5" t="n">
        <v>59</v>
      </c>
    </row>
    <row r="39" spans="1:2">
      <c r="A39" s="4" t="s">
        <v>326</v>
      </c>
    </row>
    <row r="40" spans="1:2">
      <c r="A40" s="3" t="s">
        <v>312</v>
      </c>
    </row>
    <row r="41" spans="1:2">
      <c r="A41" s="4" t="s">
        <v>316</v>
      </c>
      <c r="B41" s="12" t="n">
        <v>59.1</v>
      </c>
    </row>
    <row r="42" spans="1:2">
      <c r="A42" s="4" t="s">
        <v>327</v>
      </c>
    </row>
    <row r="43" spans="1:2">
      <c r="A43" s="3" t="s">
        <v>312</v>
      </c>
    </row>
    <row r="44" spans="1:2">
      <c r="A44" s="4" t="s">
        <v>313</v>
      </c>
      <c r="B44" s="5" t="n">
        <v>15000</v>
      </c>
    </row>
    <row r="45" spans="1:2">
      <c r="A45" s="4" t="s">
        <v>328</v>
      </c>
      <c r="B45" s="5" t="n">
        <v>45</v>
      </c>
    </row>
    <row r="46" spans="1:2">
      <c r="A46" s="4" t="s">
        <v>329</v>
      </c>
      <c r="B46" s="12" t="n">
        <v>56.6</v>
      </c>
    </row>
    <row r="47" spans="1:2">
      <c r="A47" s="4" t="s">
        <v>330</v>
      </c>
      <c r="B47" s="12" t="n">
        <v>36.5</v>
      </c>
    </row>
    <row r="48" spans="1:2">
      <c r="A48" s="4" t="s">
        <v>331</v>
      </c>
      <c r="B48" s="12" t="n">
        <v>46.5</v>
      </c>
    </row>
    <row r="49" spans="1:2">
      <c r="A49" s="4" t="s">
        <v>332</v>
      </c>
      <c r="B49" s="12" t="n">
        <v>53.88</v>
      </c>
    </row>
    <row r="50" spans="1:2">
      <c r="A50" s="4" t="s">
        <v>333</v>
      </c>
    </row>
    <row r="51" spans="1:2">
      <c r="A51" s="3" t="s">
        <v>312</v>
      </c>
    </row>
    <row r="52" spans="1:2">
      <c r="A52" s="4" t="s">
        <v>313</v>
      </c>
      <c r="B52" s="5" t="n">
        <v>6500</v>
      </c>
    </row>
    <row r="53" spans="1:2">
      <c r="A53" s="4" t="s">
        <v>328</v>
      </c>
      <c r="B53" s="5" t="n">
        <v>55</v>
      </c>
    </row>
    <row r="54" spans="1:2">
      <c r="A54" s="4" t="s">
        <v>329</v>
      </c>
      <c r="B54" s="12" t="n">
        <v>66.2</v>
      </c>
    </row>
    <row r="55" spans="1:2">
      <c r="A55" s="4" t="s">
        <v>330</v>
      </c>
      <c r="B55" s="5" t="n">
        <v>47</v>
      </c>
    </row>
    <row r="56" spans="1:2">
      <c r="A56" s="4" t="s">
        <v>331</v>
      </c>
      <c r="B56" s="5" t="n">
        <v>55</v>
      </c>
    </row>
    <row r="57" spans="1:2">
      <c r="A57" s="4" t="s">
        <v>332</v>
      </c>
      <c r="B57" s="12" t="n">
        <v>65.54000000000001</v>
      </c>
    </row>
    <row r="58" spans="1:2">
      <c r="A58" s="4" t="s">
        <v>334</v>
      </c>
    </row>
    <row r="59" spans="1:2">
      <c r="A59" s="3" t="s">
        <v>312</v>
      </c>
    </row>
    <row r="60" spans="1:2">
      <c r="A60" s="4" t="s">
        <v>313</v>
      </c>
      <c r="B60" s="5" t="n">
        <v>10000</v>
      </c>
    </row>
    <row r="61" spans="1:2">
      <c r="A61" s="4" t="s">
        <v>328</v>
      </c>
      <c r="B61" s="5" t="n">
        <v>55</v>
      </c>
    </row>
    <row r="62" spans="1:2">
      <c r="A62" s="4" t="s">
        <v>329</v>
      </c>
      <c r="B62" s="12" t="n">
        <v>65.59999999999999</v>
      </c>
    </row>
    <row r="63" spans="1:2">
      <c r="A63" s="4" t="s">
        <v>330</v>
      </c>
      <c r="B63" s="5" t="n">
        <v>47</v>
      </c>
    </row>
    <row r="64" spans="1:2">
      <c r="A64" s="4" t="s">
        <v>331</v>
      </c>
      <c r="B64" s="5" t="n">
        <v>55</v>
      </c>
    </row>
    <row r="65" spans="1:2">
      <c r="A65" s="4" t="s">
        <v>332</v>
      </c>
      <c r="B65" s="12" t="n">
        <v>65.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2</v>
      </c>
      <c r="D1" s="2" t="s">
        <v>27</v>
      </c>
    </row>
    <row r="2" spans="1:4">
      <c r="A2" s="3" t="s">
        <v>70</v>
      </c>
    </row>
    <row r="3" spans="1:4">
      <c r="A3" s="4" t="s">
        <v>71</v>
      </c>
      <c r="B3" s="4" t="s">
        <v>50</v>
      </c>
      <c r="C3" s="7" t="n">
        <v>129667</v>
      </c>
      <c r="D3" s="7" t="n">
        <v>105188</v>
      </c>
    </row>
    <row r="4" spans="1:4">
      <c r="A4" s="4" t="s">
        <v>72</v>
      </c>
      <c r="C4" s="7" t="n">
        <v>2923378</v>
      </c>
      <c r="D4" s="7" t="n">
        <v>2979086</v>
      </c>
    </row>
    <row r="5" spans="1:4">
      <c r="A5" s="3" t="s">
        <v>60</v>
      </c>
    </row>
    <row r="6" spans="1:4">
      <c r="A6" s="4" t="s">
        <v>73</v>
      </c>
      <c r="C6" s="8" t="n">
        <v>0.001</v>
      </c>
      <c r="D6" s="8" t="n">
        <v>0.001</v>
      </c>
    </row>
    <row r="7" spans="1:4">
      <c r="A7" s="4" t="s">
        <v>74</v>
      </c>
      <c r="C7" s="5" t="n">
        <v>25000000</v>
      </c>
      <c r="D7" s="5" t="n">
        <v>25000000</v>
      </c>
    </row>
    <row r="8" spans="1:4">
      <c r="A8" s="4" t="s">
        <v>75</v>
      </c>
      <c r="C8" s="5" t="n">
        <v>0</v>
      </c>
      <c r="D8" s="5" t="n">
        <v>0</v>
      </c>
    </row>
    <row r="9" spans="1:4">
      <c r="A9" s="4" t="s">
        <v>76</v>
      </c>
      <c r="C9" s="5" t="n">
        <v>0</v>
      </c>
      <c r="D9" s="5" t="n">
        <v>0</v>
      </c>
    </row>
    <row r="10" spans="1:4">
      <c r="A10" s="4" t="s">
        <v>77</v>
      </c>
      <c r="C10" s="8" t="n">
        <v>0.001</v>
      </c>
      <c r="D10" s="8" t="n">
        <v>0.001</v>
      </c>
    </row>
    <row r="11" spans="1:4">
      <c r="A11" s="4" t="s">
        <v>78</v>
      </c>
      <c r="C11" s="5" t="n">
        <v>600000000</v>
      </c>
      <c r="D11" s="5" t="n">
        <v>600000000</v>
      </c>
    </row>
    <row r="12" spans="1:4">
      <c r="A12" s="4" t="s">
        <v>79</v>
      </c>
      <c r="C12" s="5" t="n">
        <v>402927941</v>
      </c>
      <c r="D12" s="5" t="n">
        <v>402549346</v>
      </c>
    </row>
    <row r="13" spans="1:4">
      <c r="A13" s="4" t="s">
        <v>80</v>
      </c>
      <c r="C13" s="5" t="n">
        <v>787867</v>
      </c>
      <c r="D13" s="5" t="n">
        <v>457041</v>
      </c>
    </row>
    <row r="14" spans="1:4">
      <c r="A14" s="4" t="s">
        <v>81</v>
      </c>
    </row>
    <row r="15" spans="1:4">
      <c r="A15" s="3" t="s">
        <v>70</v>
      </c>
    </row>
    <row r="16" spans="1:4">
      <c r="A16" s="4" t="s">
        <v>71</v>
      </c>
      <c r="C16" s="7" t="n">
        <v>100083</v>
      </c>
      <c r="D16" s="7" t="n">
        <v>75347</v>
      </c>
    </row>
    <row r="17" spans="1:4">
      <c r="A17" s="4" t="s">
        <v>72</v>
      </c>
      <c r="C17" s="7" t="n">
        <v>256140</v>
      </c>
      <c r="D17" s="7" t="n">
        <v>241472</v>
      </c>
    </row>
    <row r="18" spans="1:4"/>
    <row r="19" spans="1:4">
      <c r="A19" s="4" t="s">
        <v>50</v>
      </c>
      <c r="B19" s="4" t="s">
        <v>68</v>
      </c>
    </row>
  </sheetData>
  <mergeCells count="3">
    <mergeCell ref="A1:B1"/>
    <mergeCell ref="A18:C18"/>
    <mergeCell ref="B19:C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7</v>
      </c>
    </row>
    <row r="2" spans="1:3">
      <c r="A2" s="3" t="s">
        <v>336</v>
      </c>
    </row>
    <row r="3" spans="1:3">
      <c r="A3" s="4" t="s">
        <v>337</v>
      </c>
      <c r="B3" s="7" t="n">
        <v>1859</v>
      </c>
      <c r="C3" s="7" t="n">
        <v>0</v>
      </c>
    </row>
    <row r="4" spans="1:3">
      <c r="A4" s="4" t="s">
        <v>338</v>
      </c>
      <c r="B4" s="5" t="n">
        <v>1859</v>
      </c>
    </row>
    <row r="5" spans="1:3">
      <c r="A5" s="4" t="s">
        <v>339</v>
      </c>
      <c r="B5" s="5" t="n">
        <v>-114512</v>
      </c>
      <c r="C5" s="5" t="n">
        <v>-99061</v>
      </c>
    </row>
    <row r="6" spans="1:3">
      <c r="A6" s="4" t="s">
        <v>340</v>
      </c>
      <c r="B6" s="5" t="n">
        <v>-1876</v>
      </c>
      <c r="C6" s="5" t="n">
        <v>0</v>
      </c>
    </row>
    <row r="7" spans="1:3">
      <c r="A7" s="4" t="s">
        <v>341</v>
      </c>
      <c r="B7" s="5" t="n">
        <v>-116388</v>
      </c>
      <c r="C7" s="5" t="n">
        <v>-99061</v>
      </c>
    </row>
    <row r="8" spans="1:3">
      <c r="A8" s="4" t="s">
        <v>342</v>
      </c>
    </row>
    <row r="9" spans="1:3">
      <c r="A9" s="3" t="s">
        <v>336</v>
      </c>
    </row>
    <row r="10" spans="1:3">
      <c r="A10" s="4" t="s">
        <v>337</v>
      </c>
      <c r="B10" s="5" t="n">
        <v>0</v>
      </c>
    </row>
    <row r="11" spans="1:3">
      <c r="A11" s="4" t="s">
        <v>338</v>
      </c>
      <c r="B11" s="5" t="n">
        <v>0</v>
      </c>
    </row>
    <row r="12" spans="1:3">
      <c r="A12" s="4" t="s">
        <v>339</v>
      </c>
      <c r="B12" s="5" t="n">
        <v>0</v>
      </c>
      <c r="C12" s="5" t="n">
        <v>0</v>
      </c>
    </row>
    <row r="13" spans="1:3">
      <c r="A13" s="4" t="s">
        <v>340</v>
      </c>
      <c r="B13" s="5" t="n">
        <v>0</v>
      </c>
    </row>
    <row r="14" spans="1:3">
      <c r="A14" s="4" t="s">
        <v>341</v>
      </c>
      <c r="B14" s="5" t="n">
        <v>0</v>
      </c>
      <c r="C14" s="5" t="n">
        <v>0</v>
      </c>
    </row>
    <row r="15" spans="1:3">
      <c r="A15" s="4" t="s">
        <v>343</v>
      </c>
    </row>
    <row r="16" spans="1:3">
      <c r="A16" s="3" t="s">
        <v>336</v>
      </c>
    </row>
    <row r="17" spans="1:3">
      <c r="A17" s="4" t="s">
        <v>337</v>
      </c>
      <c r="B17" s="5" t="n">
        <v>1859</v>
      </c>
    </row>
    <row r="18" spans="1:3">
      <c r="A18" s="4" t="s">
        <v>338</v>
      </c>
      <c r="B18" s="5" t="n">
        <v>1859</v>
      </c>
    </row>
    <row r="19" spans="1:3">
      <c r="A19" s="4" t="s">
        <v>339</v>
      </c>
      <c r="B19" s="5" t="n">
        <v>-114512</v>
      </c>
      <c r="C19" s="5" t="n">
        <v>-99061</v>
      </c>
    </row>
    <row r="20" spans="1:3">
      <c r="A20" s="4" t="s">
        <v>340</v>
      </c>
      <c r="B20" s="5" t="n">
        <v>-1876</v>
      </c>
    </row>
    <row r="21" spans="1:3">
      <c r="A21" s="4" t="s">
        <v>341</v>
      </c>
      <c r="B21" s="5" t="n">
        <v>-116388</v>
      </c>
      <c r="C21" s="5" t="n">
        <v>-99061</v>
      </c>
    </row>
    <row r="22" spans="1:3">
      <c r="A22" s="4" t="s">
        <v>344</v>
      </c>
    </row>
    <row r="23" spans="1:3">
      <c r="A23" s="3" t="s">
        <v>336</v>
      </c>
    </row>
    <row r="24" spans="1:3">
      <c r="A24" s="4" t="s">
        <v>337</v>
      </c>
      <c r="B24" s="5" t="n">
        <v>0</v>
      </c>
    </row>
    <row r="25" spans="1:3">
      <c r="A25" s="4" t="s">
        <v>338</v>
      </c>
      <c r="B25" s="5" t="n">
        <v>0</v>
      </c>
    </row>
    <row r="26" spans="1:3">
      <c r="A26" s="4" t="s">
        <v>339</v>
      </c>
      <c r="B26" s="5" t="n">
        <v>0</v>
      </c>
      <c r="C26" s="5" t="n">
        <v>0</v>
      </c>
    </row>
    <row r="27" spans="1:3">
      <c r="A27" s="4" t="s">
        <v>340</v>
      </c>
      <c r="B27" s="5" t="n">
        <v>0</v>
      </c>
    </row>
    <row r="28" spans="1:3">
      <c r="A28" s="4" t="s">
        <v>341</v>
      </c>
      <c r="B28" s="7" t="n">
        <v>0</v>
      </c>
      <c r="C2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83</v>
      </c>
    </row>
    <row r="3" spans="1:3">
      <c r="A3" s="3" t="s">
        <v>346</v>
      </c>
    </row>
    <row r="4" spans="1:3">
      <c r="A4" s="4" t="s">
        <v>347</v>
      </c>
      <c r="B4" s="7" t="n">
        <v>0</v>
      </c>
      <c r="C4" s="7" t="n">
        <v>-526</v>
      </c>
    </row>
    <row r="5" spans="1:3">
      <c r="A5" s="4" t="s">
        <v>348</v>
      </c>
      <c r="B5" s="5" t="n">
        <v>0</v>
      </c>
      <c r="C5" s="5" t="n">
        <v>617</v>
      </c>
    </row>
    <row r="6" spans="1:3">
      <c r="A6" s="4" t="s">
        <v>349</v>
      </c>
      <c r="B6" s="5" t="n">
        <v>0</v>
      </c>
      <c r="C6" s="5" t="n">
        <v>0</v>
      </c>
    </row>
    <row r="7" spans="1:3">
      <c r="A7" s="4" t="s">
        <v>350</v>
      </c>
      <c r="B7" s="5" t="n">
        <v>0</v>
      </c>
      <c r="C7" s="5" t="n">
        <v>91</v>
      </c>
    </row>
    <row r="8" spans="1:3">
      <c r="A8" s="4" t="s">
        <v>351</v>
      </c>
      <c r="B8" s="7" t="n">
        <v>0</v>
      </c>
      <c r="C8" s="7" t="n">
        <v>2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v>
      </c>
      <c r="C1" s="2" t="s">
        <v>27</v>
      </c>
    </row>
    <row r="2" spans="1:3">
      <c r="A2" s="3" t="s">
        <v>154</v>
      </c>
    </row>
    <row r="3" spans="1:3">
      <c r="A3" s="4" t="s">
        <v>353</v>
      </c>
      <c r="B3" s="11" t="n">
        <v>2350.8</v>
      </c>
      <c r="C3" s="11" t="n">
        <v>2260.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31</v>
      </c>
    </row>
    <row r="3" spans="1:2">
      <c r="A3" s="3" t="s">
        <v>355</v>
      </c>
    </row>
    <row r="4" spans="1:2">
      <c r="A4" s="4" t="s">
        <v>356</v>
      </c>
      <c r="B4" s="4" t="s">
        <v>357</v>
      </c>
    </row>
    <row r="5" spans="1:2">
      <c r="A5" s="4" t="s">
        <v>358</v>
      </c>
      <c r="B5" s="7" t="n">
        <v>8</v>
      </c>
    </row>
    <row r="6" spans="1:2">
      <c r="A6" s="4" t="s">
        <v>359</v>
      </c>
      <c r="B6" s="7" t="n">
        <v>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340021</v>
      </c>
      <c r="C4" s="7" t="n">
        <v>266178</v>
      </c>
    </row>
    <row r="5" spans="1:3">
      <c r="A5" s="4" t="s">
        <v>86</v>
      </c>
      <c r="B5" s="5" t="n">
        <v>7552</v>
      </c>
      <c r="C5" s="5" t="n">
        <v>5388</v>
      </c>
    </row>
    <row r="6" spans="1:3">
      <c r="A6" s="4" t="s">
        <v>87</v>
      </c>
      <c r="B6" s="5" t="n">
        <v>5661</v>
      </c>
      <c r="C6" s="5" t="n">
        <v>3888</v>
      </c>
    </row>
    <row r="7" spans="1:3">
      <c r="A7" s="4" t="s">
        <v>88</v>
      </c>
      <c r="B7" s="5" t="n">
        <v>353234</v>
      </c>
      <c r="C7" s="5" t="n">
        <v>275454</v>
      </c>
    </row>
    <row r="8" spans="1:3">
      <c r="A8" s="3" t="s">
        <v>89</v>
      </c>
    </row>
    <row r="9" spans="1:3">
      <c r="A9" s="4" t="s">
        <v>90</v>
      </c>
      <c r="B9" s="5" t="n">
        <v>118356</v>
      </c>
      <c r="C9" s="5" t="n">
        <v>113840</v>
      </c>
    </row>
    <row r="10" spans="1:3">
      <c r="A10" s="4" t="s">
        <v>91</v>
      </c>
      <c r="B10" s="5" t="n">
        <v>12424</v>
      </c>
      <c r="C10" s="5" t="n">
        <v>14065</v>
      </c>
    </row>
    <row r="11" spans="1:3">
      <c r="A11" s="4" t="s">
        <v>92</v>
      </c>
      <c r="B11" s="5" t="n">
        <v>462</v>
      </c>
      <c r="C11" s="5" t="n">
        <v>593</v>
      </c>
    </row>
    <row r="12" spans="1:3">
      <c r="A12" s="4" t="s">
        <v>93</v>
      </c>
      <c r="B12" s="5" t="n">
        <v>27319</v>
      </c>
      <c r="C12" s="5" t="n">
        <v>22440</v>
      </c>
    </row>
    <row r="13" spans="1:3">
      <c r="A13" s="4" t="s">
        <v>94</v>
      </c>
      <c r="B13" s="5" t="n">
        <v>20232</v>
      </c>
      <c r="C13" s="5" t="n">
        <v>28241</v>
      </c>
    </row>
    <row r="14" spans="1:3">
      <c r="A14" s="4" t="s">
        <v>95</v>
      </c>
      <c r="B14" s="5" t="n">
        <v>17239</v>
      </c>
      <c r="C14" s="5" t="n">
        <v>27178</v>
      </c>
    </row>
    <row r="15" spans="1:3">
      <c r="A15" s="4" t="s">
        <v>96</v>
      </c>
      <c r="B15" s="5" t="n">
        <v>52451</v>
      </c>
      <c r="C15" s="5" t="n">
        <v>51195</v>
      </c>
    </row>
    <row r="16" spans="1:3">
      <c r="A16" s="4" t="s">
        <v>97</v>
      </c>
      <c r="B16" s="5" t="n">
        <v>48825</v>
      </c>
      <c r="C16" s="5" t="n">
        <v>-24602</v>
      </c>
    </row>
    <row r="17" spans="1:3">
      <c r="A17" s="4" t="s">
        <v>98</v>
      </c>
      <c r="B17" s="5" t="n">
        <v>2328</v>
      </c>
      <c r="C17" s="5" t="n">
        <v>0</v>
      </c>
    </row>
    <row r="18" spans="1:3">
      <c r="A18" s="4" t="s">
        <v>99</v>
      </c>
      <c r="B18" s="5" t="n">
        <v>299636</v>
      </c>
      <c r="C18" s="5" t="n">
        <v>232950</v>
      </c>
    </row>
    <row r="19" spans="1:3">
      <c r="A19" s="4" t="s">
        <v>100</v>
      </c>
      <c r="B19" s="5" t="n">
        <v>53598</v>
      </c>
      <c r="C19" s="5" t="n">
        <v>42504</v>
      </c>
    </row>
    <row r="20" spans="1:3">
      <c r="A20" s="4" t="s">
        <v>101</v>
      </c>
      <c r="B20" s="5" t="n">
        <v>14020</v>
      </c>
      <c r="C20" s="5" t="n">
        <v>20974</v>
      </c>
    </row>
    <row r="21" spans="1:3">
      <c r="A21" s="4" t="s">
        <v>102</v>
      </c>
      <c r="B21" s="7" t="n">
        <v>39578</v>
      </c>
      <c r="C21" s="7" t="n">
        <v>21530</v>
      </c>
    </row>
    <row r="22" spans="1:3">
      <c r="A22" s="3" t="s">
        <v>103</v>
      </c>
    </row>
    <row r="23" spans="1:3">
      <c r="A23" s="4" t="s">
        <v>104</v>
      </c>
      <c r="B23" s="9" t="n">
        <v>0.1</v>
      </c>
      <c r="C23" s="9" t="n">
        <v>0.06</v>
      </c>
    </row>
    <row r="24" spans="1:3">
      <c r="A24" s="4" t="s">
        <v>105</v>
      </c>
      <c r="B24" s="9" t="n">
        <v>0.09</v>
      </c>
      <c r="C24" s="9" t="n">
        <v>0.05</v>
      </c>
    </row>
    <row r="25" spans="1:3">
      <c r="A25" s="3" t="s">
        <v>106</v>
      </c>
    </row>
    <row r="26" spans="1:3">
      <c r="A26" s="4" t="s">
        <v>104</v>
      </c>
      <c r="B26" s="5" t="n">
        <v>392742</v>
      </c>
      <c r="C26" s="5" t="n">
        <v>389397</v>
      </c>
    </row>
    <row r="27" spans="1:3">
      <c r="A27" s="4" t="s">
        <v>105</v>
      </c>
      <c r="B27" s="5" t="n">
        <v>451543</v>
      </c>
      <c r="C27" s="5" t="n">
        <v>3929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83</v>
      </c>
    </row>
    <row r="3" spans="1:3">
      <c r="A3" s="3" t="s">
        <v>89</v>
      </c>
    </row>
    <row r="4" spans="1:3">
      <c r="A4" s="4" t="s">
        <v>108</v>
      </c>
      <c r="B4" s="7" t="n">
        <v>8452</v>
      </c>
      <c r="C4" s="7" t="n">
        <v>46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83</v>
      </c>
    </row>
    <row r="3" spans="1:3">
      <c r="A3" s="3" t="s">
        <v>110</v>
      </c>
    </row>
    <row r="4" spans="1:3">
      <c r="A4" s="4" t="s">
        <v>102</v>
      </c>
      <c r="B4" s="7" t="n">
        <v>39578</v>
      </c>
      <c r="C4" s="7" t="n">
        <v>21530</v>
      </c>
    </row>
    <row r="5" spans="1:3">
      <c r="A5" s="3" t="s">
        <v>111</v>
      </c>
    </row>
    <row r="6" spans="1:3">
      <c r="A6" s="4" t="s">
        <v>96</v>
      </c>
      <c r="B6" s="5" t="n">
        <v>52451</v>
      </c>
      <c r="C6" s="5" t="n">
        <v>51195</v>
      </c>
    </row>
    <row r="7" spans="1:3">
      <c r="A7" s="4" t="s">
        <v>112</v>
      </c>
      <c r="B7" s="5" t="n">
        <v>15052</v>
      </c>
      <c r="C7" s="5" t="n">
        <v>34909</v>
      </c>
    </row>
    <row r="8" spans="1:3">
      <c r="A8" s="4" t="s">
        <v>113</v>
      </c>
      <c r="B8" s="5" t="n">
        <v>2592</v>
      </c>
      <c r="C8" s="5" t="n">
        <v>4106</v>
      </c>
    </row>
    <row r="9" spans="1:3">
      <c r="A9" s="4" t="s">
        <v>97</v>
      </c>
      <c r="B9" s="5" t="n">
        <v>48825</v>
      </c>
      <c r="C9" s="5" t="n">
        <v>-24602</v>
      </c>
    </row>
    <row r="10" spans="1:3">
      <c r="A10" s="4" t="s">
        <v>114</v>
      </c>
      <c r="B10" s="5" t="n">
        <v>-33357</v>
      </c>
      <c r="C10" s="5" t="n">
        <v>-26940</v>
      </c>
    </row>
    <row r="11" spans="1:3">
      <c r="A11" s="4" t="s">
        <v>115</v>
      </c>
      <c r="B11" s="5" t="n">
        <v>1137</v>
      </c>
      <c r="C11" s="5" t="n">
        <v>1901</v>
      </c>
    </row>
    <row r="12" spans="1:3">
      <c r="A12" s="4" t="s">
        <v>116</v>
      </c>
      <c r="B12" s="5" t="n">
        <v>-838</v>
      </c>
      <c r="C12" s="5" t="n">
        <v>-344</v>
      </c>
    </row>
    <row r="13" spans="1:3">
      <c r="A13" s="3" t="s">
        <v>117</v>
      </c>
    </row>
    <row r="14" spans="1:3">
      <c r="A14" s="4" t="s">
        <v>30</v>
      </c>
      <c r="B14" s="5" t="n">
        <v>-11510</v>
      </c>
      <c r="C14" s="5" t="n">
        <v>6453</v>
      </c>
    </row>
    <row r="15" spans="1:3">
      <c r="A15" s="4" t="s">
        <v>118</v>
      </c>
      <c r="B15" s="5" t="n">
        <v>348</v>
      </c>
      <c r="C15" s="5" t="n">
        <v>-12185</v>
      </c>
    </row>
    <row r="16" spans="1:3">
      <c r="A16" s="4" t="s">
        <v>119</v>
      </c>
      <c r="B16" s="5" t="n">
        <v>-1886</v>
      </c>
      <c r="C16" s="5" t="n">
        <v>643</v>
      </c>
    </row>
    <row r="17" spans="1:3">
      <c r="A17" s="4" t="s">
        <v>46</v>
      </c>
      <c r="B17" s="5" t="n">
        <v>-19817</v>
      </c>
      <c r="C17" s="5" t="n">
        <v>-23890</v>
      </c>
    </row>
    <row r="18" spans="1:3">
      <c r="A18" s="4" t="s">
        <v>120</v>
      </c>
      <c r="B18" s="5" t="n">
        <v>-673</v>
      </c>
      <c r="C18" s="5" t="n">
        <v>-7335</v>
      </c>
    </row>
    <row r="19" spans="1:3">
      <c r="A19" s="4" t="s">
        <v>56</v>
      </c>
      <c r="B19" s="5" t="n">
        <v>-275</v>
      </c>
      <c r="C19" s="5" t="n">
        <v>-1179</v>
      </c>
    </row>
    <row r="20" spans="1:3">
      <c r="A20" s="4" t="s">
        <v>121</v>
      </c>
      <c r="B20" s="5" t="n">
        <v>91627</v>
      </c>
      <c r="C20" s="5" t="n">
        <v>24262</v>
      </c>
    </row>
    <row r="21" spans="1:3">
      <c r="A21" s="3" t="s">
        <v>122</v>
      </c>
    </row>
    <row r="22" spans="1:3">
      <c r="A22" s="4" t="s">
        <v>123</v>
      </c>
      <c r="B22" s="5" t="n">
        <v>-56669</v>
      </c>
      <c r="C22" s="5" t="n">
        <v>-52152</v>
      </c>
    </row>
    <row r="23" spans="1:3">
      <c r="A23" s="4" t="s">
        <v>124</v>
      </c>
      <c r="B23" s="5" t="n">
        <v>-35</v>
      </c>
      <c r="C23" s="5" t="n">
        <v>-16222</v>
      </c>
    </row>
    <row r="24" spans="1:3">
      <c r="A24" s="4" t="s">
        <v>125</v>
      </c>
      <c r="B24" s="5" t="n">
        <v>-156</v>
      </c>
      <c r="C24" s="5" t="n">
        <v>-246</v>
      </c>
    </row>
    <row r="25" spans="1:3">
      <c r="A25" s="4" t="s">
        <v>126</v>
      </c>
      <c r="B25" s="5" t="n">
        <v>1522</v>
      </c>
      <c r="C25" s="5" t="n">
        <v>415</v>
      </c>
    </row>
    <row r="26" spans="1:3">
      <c r="A26" s="4" t="s">
        <v>127</v>
      </c>
      <c r="B26" s="5" t="n">
        <v>4542</v>
      </c>
      <c r="C26" s="5" t="n">
        <v>792</v>
      </c>
    </row>
    <row r="27" spans="1:3">
      <c r="A27" s="4" t="s">
        <v>128</v>
      </c>
      <c r="B27" s="5" t="n">
        <v>-50796</v>
      </c>
      <c r="C27" s="5" t="n">
        <v>-67413</v>
      </c>
    </row>
    <row r="28" spans="1:3">
      <c r="A28" s="3" t="s">
        <v>129</v>
      </c>
    </row>
    <row r="29" spans="1:3">
      <c r="A29" s="4" t="s">
        <v>130</v>
      </c>
      <c r="B29" s="5" t="n">
        <v>-571653</v>
      </c>
      <c r="C29" s="5" t="n">
        <v>-343000</v>
      </c>
    </row>
    <row r="30" spans="1:3">
      <c r="A30" s="4" t="s">
        <v>131</v>
      </c>
      <c r="B30" s="5" t="n">
        <v>546653</v>
      </c>
      <c r="C30" s="5" t="n">
        <v>397000</v>
      </c>
    </row>
    <row r="31" spans="1:3">
      <c r="A31" s="4" t="s">
        <v>132</v>
      </c>
      <c r="B31" s="5" t="n">
        <v>-6287</v>
      </c>
      <c r="C31" s="5" t="n">
        <v>-7055</v>
      </c>
    </row>
    <row r="32" spans="1:3">
      <c r="A32" s="4" t="s">
        <v>127</v>
      </c>
      <c r="B32" s="5" t="n">
        <v>-9291</v>
      </c>
      <c r="C32" s="5" t="n">
        <v>-3469</v>
      </c>
    </row>
    <row r="33" spans="1:3">
      <c r="A33" s="4" t="s">
        <v>133</v>
      </c>
      <c r="B33" s="5" t="n">
        <v>-40578</v>
      </c>
      <c r="C33" s="5" t="n">
        <v>43476</v>
      </c>
    </row>
    <row r="34" spans="1:3">
      <c r="A34" s="4" t="s">
        <v>134</v>
      </c>
      <c r="B34" s="5" t="n">
        <v>253</v>
      </c>
      <c r="C34" s="5" t="n">
        <v>325</v>
      </c>
    </row>
    <row r="35" spans="1:3">
      <c r="A35" s="4" t="s">
        <v>135</v>
      </c>
      <c r="B35" s="5" t="n">
        <v>40614</v>
      </c>
      <c r="C35" s="5" t="n">
        <v>40905</v>
      </c>
    </row>
    <row r="36" spans="1:3">
      <c r="A36" s="4" t="s">
        <v>136</v>
      </c>
      <c r="B36" s="7" t="n">
        <v>40867</v>
      </c>
      <c r="C36" s="7" t="n">
        <v>412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18:30Z</dcterms:created>
  <dcterms:modified xmlns:dcterms="http://purl.org/dc/terms/" xmlns:xsi="http://www.w3.org/2001/XMLSchema-instance" xsi:type="dcterms:W3CDTF">2018-05-10T16:18:30Z</dcterms:modified>
</cp:coreProperties>
</file>